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ote 1 - Organization" sheetId="7" r:id="rId7"/>
    <s:sheet name="Note 2 - Summary of Significant" sheetId="8" r:id="rId8"/>
    <s:sheet name="Note 3 - Fair Value Measurement" sheetId="9" r:id="rId9"/>
    <s:sheet name="Note 4 - Inventory" sheetId="10" r:id="rId10"/>
    <s:sheet name="Note 5 - Property and Equipment" sheetId="11" r:id="rId11"/>
    <s:sheet name="Note 6 - Accrued Liabilities" sheetId="12" r:id="rId12"/>
    <s:sheet name="Note 7 - Related Party Notes Pa" sheetId="13" r:id="rId13"/>
    <s:sheet name="Note 8 - Commitments and Contin" sheetId="14" r:id="rId14"/>
    <s:sheet name="Note 9 - Warrant Liability" sheetId="15" r:id="rId15"/>
    <s:sheet name="Note 10 - Stockholders' Equity" sheetId="16" r:id="rId16"/>
    <s:sheet name="Note 11 - Equity-based Compensa" sheetId="17" r:id="rId17"/>
    <s:sheet name="Note 12 - License, Collaboratio" sheetId="18" r:id="rId18"/>
    <s:sheet name="Note 13 - Employee Benefit Plan" sheetId="19" r:id="rId19"/>
    <s:sheet name="Note 14 - Income Taxes" sheetId="20" r:id="rId20"/>
    <s:sheet name="Note 15 - Subsequent Events" sheetId="21" r:id="rId21"/>
    <s:sheet name="Accounting Policies, by Policy " sheetId="22" r:id="rId22"/>
    <s:sheet name="Note 2 - Summary of Significa23" sheetId="23" r:id="rId23"/>
    <s:sheet name="Note 3 - Fair Value Measureme24" sheetId="24" r:id="rId24"/>
    <s:sheet name="Note 4 - Inventory (Tables)" sheetId="25" r:id="rId25"/>
    <s:sheet name="Note 5 - Property and Equipme26" sheetId="26" r:id="rId26"/>
    <s:sheet name="Note 6 - Accrued Liabilities (T" sheetId="27" r:id="rId27"/>
    <s:sheet name="Note 8 - Commitments and Cont28" sheetId="28" r:id="rId28"/>
    <s:sheet name="Note 9 - Warrant Liability (Tab" sheetId="29" r:id="rId29"/>
    <s:sheet name="Note 10 - Stockholders' Equity " sheetId="30" r:id="rId30"/>
    <s:sheet name="Note 11 - Equity-based Compen31" sheetId="31" r:id="rId31"/>
    <s:sheet name="Note 12 - License, Collaborat32" sheetId="32" r:id="rId32"/>
    <s:sheet name="Note 14 - Income Taxes (Tables)" sheetId="33" r:id="rId33"/>
    <s:sheet name="Note 1 - Organization (Details)" sheetId="34" r:id="rId34"/>
    <s:sheet name="Note 2 - Summary of Significa35" sheetId="35" r:id="rId35"/>
    <s:sheet name="Note 2 - Summary of Significa36" sheetId="36" r:id="rId36"/>
    <s:sheet name="Note 2 - Summary of Significa37" sheetId="37" r:id="rId37"/>
    <s:sheet name="Note 3 - Fair Value Measureme38" sheetId="38" r:id="rId38"/>
    <s:sheet name="Note 3 - Fair Value Measureme39" sheetId="39" r:id="rId39"/>
    <s:sheet name="Note 3 - Fair Value Measureme40" sheetId="40" r:id="rId40"/>
    <s:sheet name="Note 4 - Inventory (Details) - " sheetId="41" r:id="rId41"/>
    <s:sheet name="Note 5 - Property and Equipme42" sheetId="42" r:id="rId42"/>
    <s:sheet name="Note 5 - Property and Equipme43" sheetId="43" r:id="rId43"/>
    <s:sheet name="Note 6 - Accrued Liabilities (D" sheetId="44" r:id="rId44"/>
    <s:sheet name="Note 7 - Related Party Notes 45" sheetId="45" r:id="rId45"/>
    <s:sheet name="Note 8 - Commitments and Cont46" sheetId="46" r:id="rId46"/>
    <s:sheet name="Note 8 - Commitments and Cont47" sheetId="47" r:id="rId47"/>
    <s:sheet name="Note 9 - Warrant Liability (Det" sheetId="48" r:id="rId48"/>
    <s:sheet name="Note 9 - Warrant Liability (D49" sheetId="49" r:id="rId49"/>
    <s:sheet name="Note 10 - Stockholders' Equit50" sheetId="50" r:id="rId50"/>
    <s:sheet name="Note 10 - Stockholders' Equit51" sheetId="51" r:id="rId51"/>
    <s:sheet name="Note 11 - Equity-based Compen52" sheetId="52" r:id="rId52"/>
    <s:sheet name="Note 11 - Equity-based Compen53" sheetId="53" r:id="rId53"/>
    <s:sheet name="Note 11 - Equity-based Compen54" sheetId="54" r:id="rId54"/>
    <s:sheet name="Note 11 - Equity-based Compen55" sheetId="55" r:id="rId55"/>
    <s:sheet name="Note 12 - License, Collaborat56" sheetId="56" r:id="rId56"/>
    <s:sheet name="Note 12 - License, Collaborat57" sheetId="57" r:id="rId57"/>
    <s:sheet name="Note 14 - Income Taxes (Details" sheetId="58" r:id="rId58"/>
    <s:sheet name="Note 14 - Income Taxes (Detai59" sheetId="59" r:id="rId59"/>
    <s:sheet name="Note 14 - Income Taxes (Detai60" sheetId="60" r:id="rId60"/>
    <s:sheet name="Note 14 - Income Taxes (Detai61" sheetId="61" r:id="rId61"/>
    <s:sheet name="Note 14 - Income Taxes (Detai62" sheetId="62" r:id="rId62"/>
    <s:sheet name="Note 14 - Income Taxes (Detai63" sheetId="63" r:id="rId63"/>
    <s:sheet name="Note 14 - Income Taxes (Detai64" sheetId="64" r:id="rId64"/>
    <s:sheet name="Note 15 - Subsequent Events (De" sheetId="65" r:id="rId65"/>
  </s:sheets>
  <s:definedNames/>
  <s:calcPr calcId="124519" calcMode="auto" fullCalcOnLoad="1"/>
</s:workbook>
</file>

<file path=xl/sharedStrings.xml><?xml version="1.0" encoding="utf-8"?>
<sst xmlns="http://schemas.openxmlformats.org/spreadsheetml/2006/main" uniqueCount="757">
  <si>
    <t>Document And Entity Information - USD ($)</t>
  </si>
  <si>
    <t>12 Months Ended</t>
  </si>
  <si>
    <t>Dec. 31, 2015</t>
  </si>
  <si>
    <t>Feb. 29, 2016</t>
  </si>
  <si>
    <t>Jun. 30, 2015</t>
  </si>
  <si>
    <t>Document and Entity Information [Abstract]</t>
  </si>
  <si>
    <t>Entity Registrant Name</t>
  </si>
  <si>
    <t>NOVABAY PHARMACEUTICALS, INC.</t>
  </si>
  <si>
    <t>Trading Symbol</t>
  </si>
  <si>
    <t>nby</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Balance Sheets - USD ($) $ in Thousands</t>
  </si>
  <si>
    <t>Dec. 31, 2014</t>
  </si>
  <si>
    <t>Current assets:</t>
  </si>
  <si>
    <t>Cash and cash equivalents</t>
  </si>
  <si>
    <t>Accounts receivable, net of allowance for doubtful accounts ($40 and $0 at December 31 2015, and December 31, 2014, respectively)</t>
  </si>
  <si>
    <t>Inventory, net</t>
  </si>
  <si>
    <t>Prepaid expenses and other current assets</t>
  </si>
  <si>
    <t>Total current assets</t>
  </si>
  <si>
    <t>Property and equipment, net</t>
  </si>
  <si>
    <t>Other assets</t>
  </si>
  <si>
    <t>TOTAL ASSETS</t>
  </si>
  <si>
    <t>Current liabilities:</t>
  </si>
  <si>
    <t>Accounts payable</t>
  </si>
  <si>
    <t>Accrued liabilities</t>
  </si>
  <si>
    <t>Deferred revenue</t>
  </si>
  <si>
    <t>Total current liabilities</t>
  </si>
  <si>
    <t>Deferred revenues - non-current</t>
  </si>
  <si>
    <t>Deferred rent</t>
  </si>
  <si>
    <t>Notes payable, related party</t>
  </si>
  <si>
    <t>Warrant liability</t>
  </si>
  <si>
    <t>Total liabilities</t>
  </si>
  <si>
    <t>Commitments and contingencies (Note 7)</t>
  </si>
  <si>
    <t xml:space="preserve"> </t>
  </si>
  <si>
    <t>Stockholders' equity (deficit):</t>
  </si>
  <si>
    <t>Preferred stock: 5,000 shares authorized; none outstanding at December 31, 2015 and 2014</t>
  </si>
  <si>
    <t>Common stock, $0.01 par value; 240,000 shares authorized; 3,486 and 2,066 shares issued and outstanding at December 31, 2015 and 2014, respectively</t>
  </si>
  <si>
    <t>Additional paid-in capital</t>
  </si>
  <si>
    <t>Accumulated other comprehensive loss</t>
  </si>
  <si>
    <t>Accumulated deficit</t>
  </si>
  <si>
    <t>Total stockholders' equity (deficit)</t>
  </si>
  <si>
    <t>TOTAL LIABILITIES AND STOCKHOLDERS' EQUITY (DEFICIT)</t>
  </si>
  <si>
    <t>Consolidated Balance Sheets (Parentheticals) - $ / shares</t>
  </si>
  <si>
    <t>Preferred stock, shares authorized</t>
  </si>
  <si>
    <t>Preferred stock, shares outstanding</t>
  </si>
  <si>
    <t>Common stock, par value (in Dollars per share)</t>
  </si>
  <si>
    <t>Common stock, shares authorized</t>
  </si>
  <si>
    <t>Common stock, issued</t>
  </si>
  <si>
    <t>Common stock, outstanding</t>
  </si>
  <si>
    <t>Consolidated Statements of Operations and Comprehensive Loss - USD ($) shares in Thousands</t>
  </si>
  <si>
    <t>Dec. 31, 2013</t>
  </si>
  <si>
    <t>Sales:</t>
  </si>
  <si>
    <t>Product Revenue, net</t>
  </si>
  <si>
    <t>Other Revenue</t>
  </si>
  <si>
    <t>Total Sales, net</t>
  </si>
  <si>
    <t>Product Cost of Goods Sold</t>
  </si>
  <si>
    <t>Gross Profit</t>
  </si>
  <si>
    <t>Research and development</t>
  </si>
  <si>
    <t>Sales, general and administrative</t>
  </si>
  <si>
    <t>Total Operating Expenses</t>
  </si>
  <si>
    <t>Operating Loss</t>
  </si>
  <si>
    <t>Non cash gain(loss) on changes in fair value of warrants</t>
  </si>
  <si>
    <t>Other income (expense), net</t>
  </si>
  <si>
    <t>Loss before provision for income taxes</t>
  </si>
  <si>
    <t>Provision for income tax</t>
  </si>
  <si>
    <t>Net loss</t>
  </si>
  <si>
    <t>Change in Unrealized gains (losses) on available for sale securities</t>
  </si>
  <si>
    <t>Comprehensive loss</t>
  </si>
  <si>
    <t>Loss per share (basic and diluted) (in Dollars per share)</t>
  </si>
  <si>
    <t>Basic and Diluted Shares used in loss per share calculation (in Shares)</t>
  </si>
  <si>
    <t>Consolidated Statements of Stockholders' Equity - USD ($) $ in Thousands</t>
  </si>
  <si>
    <t>Common Stock [Member]Pioneer Pharma Co [Member]Shelf Offering [Member]</t>
  </si>
  <si>
    <t>Common Stock [Member]Pioneer Pharma Co [Member]</t>
  </si>
  <si>
    <t>Common Stock [Member]Feichter [Member]</t>
  </si>
  <si>
    <t>Common Stock [Member]Shelf Offering [Member]</t>
  </si>
  <si>
    <t>Common Stock [Member]</t>
  </si>
  <si>
    <t>Additional Paid-in Capital [Member]Pioneer Pharma Co [Member]Shelf Offering [Member]</t>
  </si>
  <si>
    <t>Additional Paid-in Capital [Member]Pioneer Pharma Co [Member]Employee And Director [Member]</t>
  </si>
  <si>
    <t>Additional Paid-in Capital [Member]Pioneer Pharma Co [Member]Non-Employee [Member]</t>
  </si>
  <si>
    <t>Additional Paid-in Capital [Member]Pioneer Pharma Co [Member]</t>
  </si>
  <si>
    <t>Additional Paid-in Capital [Member]Feichter [Member]</t>
  </si>
  <si>
    <t>Additional Paid-in Capital [Member]Shelf Offering [Member]</t>
  </si>
  <si>
    <t>Additional Paid-in Capital [Member]</t>
  </si>
  <si>
    <t>AOCI Attributable to Parent [Member]Pioneer Pharma Co [Member]</t>
  </si>
  <si>
    <t>AOCI Attributable to Parent [Member]</t>
  </si>
  <si>
    <t>Retained Earnings [Member]Pioneer Pharma Co [Member]</t>
  </si>
  <si>
    <t>Retained Earnings [Member]</t>
  </si>
  <si>
    <t>Pioneer Pharma Co [Member]Shelf Offering [Member]</t>
  </si>
  <si>
    <t>Pioneer Pharma Co [Member]Employee And Director [Member]</t>
  </si>
  <si>
    <t>Pioneer Pharma Co [Member]Non-Employee [Member]</t>
  </si>
  <si>
    <t>Pioneer Pharma Co [Member]</t>
  </si>
  <si>
    <t>Feichter [Member]</t>
  </si>
  <si>
    <t>Shelf Offering [Member]</t>
  </si>
  <si>
    <t>Non-Employee [Member]</t>
  </si>
  <si>
    <t>Total</t>
  </si>
  <si>
    <t>Balance at December 31, 2012 at Dec. 31, 2012</t>
  </si>
  <si>
    <t>Balance at December 31, 2012 (in Shares) at Dec. 31, 2012</t>
  </si>
  <si>
    <t>Change in unrealized gains (losses) on investments</t>
  </si>
  <si>
    <t>Issuance of common stock</t>
  </si>
  <si>
    <t>Issuance of common stock (in Shares)</t>
  </si>
  <si>
    <t>Credits on sales of NeutroPhase</t>
  </si>
  <si>
    <t>Issuance of stock for option exercises</t>
  </si>
  <si>
    <t>Issuance of stock for option exercises (in Shares)</t>
  </si>
  <si>
    <t>Issuance of stock for warrant exercises</t>
  </si>
  <si>
    <t>Issuance of stock for warrant exercises (in Shares)</t>
  </si>
  <si>
    <t>Issuance of stock to consultants for services</t>
  </si>
  <si>
    <t>Issuance of stock to consultants for services (in Shares)</t>
  </si>
  <si>
    <t>Stock-based compensation expense related to warrants</t>
  </si>
  <si>
    <t>Stock-based compensation expense related to employee and director stock options</t>
  </si>
  <si>
    <t>Stock-based compensation expense related to non-employee stock options</t>
  </si>
  <si>
    <t>Balance at Dec. 31, 2013</t>
  </si>
  <si>
    <t>Balance (in Shares) at Dec. 31, 2013</t>
  </si>
  <si>
    <t>Employee bonus paid in common stock</t>
  </si>
  <si>
    <t>Employee bonus paid in common stock (in Shares)</t>
  </si>
  <si>
    <t>Vesting of employee restricted stock awards (in Shares)</t>
  </si>
  <si>
    <t>Balance at Dec. 31, 2014</t>
  </si>
  <si>
    <t>Balance (in Shares) at Dec. 31, 2014</t>
  </si>
  <si>
    <t>Equity transferred to warrant liability</t>
  </si>
  <si>
    <t>Balance at Dec. 31, 2015</t>
  </si>
  <si>
    <t>Balance (in Shares) at Dec. 31, 2015</t>
  </si>
  <si>
    <t>Consolidated Statements of Cash Flows - USD ($) $ in Thousands</t>
  </si>
  <si>
    <t>Cash flows from operating activities:</t>
  </si>
  <si>
    <t>Adjustments to reconcile net loss to net cash used in operating activities:</t>
  </si>
  <si>
    <t>Depreciation and amortization</t>
  </si>
  <si>
    <t>Net realized loss on sales of short-term investments</t>
  </si>
  <si>
    <t>Loss (gain) on disposal of property and equipment</t>
  </si>
  <si>
    <t>Stock-based compensation expense for options and stock issued to employees and directors</t>
  </si>
  <si>
    <t>Compensation expense for warrants issued for services</t>
  </si>
  <si>
    <t>Stock-based compensation expense for options, warrants and stock issued to non-employees</t>
  </si>
  <si>
    <t>Non-cash (gain) loss on change in fair value of warrants</t>
  </si>
  <si>
    <t>Changes in operating assets and liabilities:</t>
  </si>
  <si>
    <t>(Increase) decrease in accounts receivable</t>
  </si>
  <si>
    <t>Increase in inventory</t>
  </si>
  <si>
    <t>(Increase) decrease in prepaid expenses and other assets</t>
  </si>
  <si>
    <t>Increase (decrease) in accounts payable and accrued liabilities</t>
  </si>
  <si>
    <t>Increase (decrease) in deferred revenue</t>
  </si>
  <si>
    <t>Net cash used in operating activities</t>
  </si>
  <si>
    <t>Cash flows from investing activities:</t>
  </si>
  <si>
    <t>Purchases of property and equipment</t>
  </si>
  <si>
    <t>Proceeds from disposal of property and equipment</t>
  </si>
  <si>
    <t>Purchases of short-term investments</t>
  </si>
  <si>
    <t>Proceeds from maturities and sales of short-term investments</t>
  </si>
  <si>
    <t>Net cash provided (used) by investing activities</t>
  </si>
  <si>
    <t>Cash flows from financing activities:</t>
  </si>
  <si>
    <t>Proceeds from common stock issuances, net</t>
  </si>
  <si>
    <t>Proceeds from exercise of options and warrants</t>
  </si>
  <si>
    <t>Proceeds from borrowings</t>
  </si>
  <si>
    <t>Proceeds from shelf offering, net</t>
  </si>
  <si>
    <t>Net cash provided by financing activities</t>
  </si>
  <si>
    <t>Net increase (decrease) in cash and cash equivalents</t>
  </si>
  <si>
    <t>Cash and cash equivalents, beginning of period</t>
  </si>
  <si>
    <t>Cash and cash equivalents, end of period</t>
  </si>
  <si>
    <t>Supplemental disclosure of non cash information</t>
  </si>
  <si>
    <t>Bonus paid in stock</t>
  </si>
  <si>
    <t>Stock issued to consultants for services</t>
  </si>
  <si>
    <t>Options exercised</t>
  </si>
  <si>
    <t>Note 1 - Organization</t>
  </si>
  <si>
    <t>Disclosure Text Block [Abstract]</t>
  </si>
  <si>
    <t>Organization, Consolidation and Presentation of Financial Statements Disclosure [Text Block]</t>
  </si>
  <si>
    <t>NOTE 1. ORGANIZATION NovaBay Pharmaceuticals, Inc. (the “Company”) is a biopharmaceutical company focused on commercializing prescription Avenova® daily lid and lash hygiene in the domestic eye care market. The Company was incorporated under the laws of the State of California on January 19, 2000, as NovaCal Pharmaceuticals, Inc. It had no operations until July 1, 2002, on which date it acquired all of the operating assets of NovaCal Pharmaceuticals, LLC, a California limited liability company. In February 2007, it changed its name from NovaCal Pharmaceuticals, Inc. to NovaBay Pharmaceuticals, Inc. In August 2007, it formed two subsidiaries––NovaBay Pharmaceuticals Canada, Inc., a wholly-owned subsidiary incorporated under the laws of British Columbia (Canada), which was formed to conduct research and development in Canada and was dissolved in July 2012, and DermaBay, Inc., a wholly-owned U.S. subsidiary, which may explore and pursue dermatological opportunities. In June 2010, it changed the state in which it is incorporated (the “Reincorporation”), and is now incorporated under the laws of the State of Delaware. All references to “the Company” herein refer to the California corporation prior to the date of the Reincorporation, and to the Delaware corporation on and after the date of the Reincorporation . Effective December 11, 2015, we effected a 1-for-25 reverse split of our outstanding common stock (“Reverse Stock Split”) (See Note 9). Need to Raise Additional Capital We have incurred significant losses from operations since inception and expect losses to continue for the foreseeable future. As of December 31, 2015, we had cash and cash equivalents of $2.4 million. Our operating plans call for cash expenditures to exceed $2.4 million over the next twelve months. We plan to raise additional capital to fund our operations. We plan to finance our operations through the sale of equity securities, debt arrangements or partnership or licensing collaborations. Such funding may not be available or may be on terms that are not favorable to us. Our inability to raise capital as and when needed could have a negative impact on our financial condition and our ability to continue as a going concern. If we become unable to continue as a going concern, we may have to liquidate our assets, and might realize significantly less than the values at which they are carried on our financial statements, and stockholders may lose all or part of their investment in our common stock. The accompanying financial statements have been prepared assuming we will continue to operate as a going concern, which contemplates the realization of assets and the settlement of liabilities in the normal course of business. The consolidated financial statements do not include any adjustments to reflect the possible future effects on the recoverability and classification of assets or the amounts of liabilities that may result from uncertainty related to our ability to continue as a going concern.</t>
  </si>
  <si>
    <t>Note 2 - Summary of Significant Accounting Policies</t>
  </si>
  <si>
    <t>Accounting Policies [Abstract]</t>
  </si>
  <si>
    <t>Significant Accounting Policies [Text Block]</t>
  </si>
  <si>
    <t xml:space="preserve">NOTE 2. SUMMARY OF SIGNIFICANT ACCOUNTING POLICIES Basis of Presentation The accompanying consolidated financial statements have been prepared in accordance with accounting principles generally accepted in the United States (“U.S. GAAP”) and are expressed in U.S. dollars. Reclassifications Prior period amounts in the accompanying consolidated balance sheets have been reclassified to conform to current period presentation. The reclassifications did not change total assets, total liabilities, or total stockholders’ equity. Principles of Consolidation The accompanying consolidated financial statements include the accounts of the Company and its wholly-owned subsidiary, DermaBay, Inc. All inter-company accounts and transactions have been eliminated in consolidation. Use of Estimates The preparation of financial statements in accordance with U.S. GAAP requires management to make estimates and assumptions that affect the amounts reported in the consolidated financial statements and accompanying notes. These estimates include useful lives for property and equipment and related depreciation calculations, estimated amortization period for payments received from product development and license agreements as they relate to revenue recognition, assumptions for valuing options and warrants, and income taxes. Actual results could differ from those estimates. Cash and Cash Equivalents and Short-Term Investments The Company considers all highly liquid instruments with a stated maturity of three months or less to be cash and cash equivalents. As of December 31, 2015, cash and cash equivalents were held in financial institutions in the U.S. and include deposits in money market funds, which were unrestricted as to withdrawal or use. The Company classifies all highly liquid investments with a stated maturity of greater than three months as short-term investments. Short-term investments generally consist of certificates of deposit and corporate debt securities. The Company has classified their short-term investments as available-for-sale . Concentrations of Credit Risk and Major Partners Financial instruments that potentially subject the Company to significant concentrations of credit risk consist primarily of cash and cash equivalents, short-term investments and accounts receivable. The Company maintains deposits of cash, cash equivalents and short-term investments with three highly-rated, major financial institutions in the United States. Deposits in these banks may exceed the amount of federal insurance provided on such deposits. The Company does not believe these deposits are exposed to significant credit risk due to the financial position of the financial institutions in which these deposits are held. Additionally, the Company has established guidelines regarding diversification and investment maturities, which are designed to maintain safety and liquidity. During the year ended December 31, 2015, revenues were derived primarily from the Company’s webstore selling Avenova directly to doctors and through sales to three distribution partners. During the year ended December 31, 2014, revenues were derived from one collaboration partner and sales to two distribution partners, service revenues and sales of Avenova and NeutroPhase. During the year ended December 31, 2013, revenues were derived from two collaboration partners, sales to two distribution partners, and sales of NeutroPhase products and service revenues. Fair Value of Financial Assets and Liabilities Financial instruments, including accounts receivable, accounts payable and accrued liabilities are carried at cost, which management believes approximates fair value due to the short-term nature of these instruments. The Company measures the fair value of financial assets and liabilities based on U.S. GAAP guidance, which defines fair value, establishes a framework for measuring fair value, and requires disclosures about fair value measurements.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also established, which requires an entity to maximize the use of observable inputs and minimize the use of unobservable inputs when measuring fair value. There are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Allowance for Doubtful Accounts We charge Bad Debt expense and record an Allowance for Doubtful Accounts when management believes is unlikely specific invoices will be collected. Management identified amounts due that are in dispute and it believes are unlikely to be collected at the end of 2015. At December 31, 2015, management had reserved $40 thousand, primarily based on specific amounts that are in dispute and are over 120 days past due. Inventory Inventory is: (1) raw materials and supplies, such as bottles, packaging materials, labels, boxes, pumps; (2) goods in progress, which are normally unlabeled bottles; and (3) finished goods. The Company utilizes contract manufacturers to produce its products and the cost associated with maufacturing is included in inventory. Inventory is stated at the lower of cost or market value determined by the first-in, first-out method. Property and Equipment Property and equipment are stated at cost, less accumulated depreciation and amortization. Depreciation is calculated using the straight-line method over the estimated useful lives of the related assets, which are five to seven years for office and laboratory equipment, three years for software and seven years for furniture and fixtures. Leasehold improvements are depreciated over the shorter of seven years or the lease term. The costs of normal maintenance, repairs, and minor replacements are charged to operations when incurred. Impairment of Long-Lived Assets The Company accounts for long-lived assets in accordance with U.S. GAAP, which requires that companies consider whether events or changes in facts and circumstances, both internally and externally, may indicate that impairment of long-lived assets held for use is present. Management periodically evaluates the carrying value of long-lived assets and has determined that there was no impairment as of all periods presented. Determination of recoverability is based on the estimate of undiscounted future cash flows resulting from the use of the asset and its eventual disposition. In the event that such cash flows are not expected to be sufficient to recover the carrying amount of the asset, the assets are written down to their estimated fair values and the loss is recognized in the statements of operations. Comprehensive Income (Loss) ASC 220, Comprehensive Income, Revenue Recognition The Company sells products through a limited number of distributors and via its webstore. The Company generally records product sales upon shipment to the final customer for its webstore sales and upon shipment from its distributor to the final customers for its major distribution partners. We recognize product revenue when: (i) persuasive evidence that an arrangement exists, (ii) delivery has occurred and title has passed, (iii) the price is fixed or determinable, and (iv) collectability is reasonably assured. Revenue from sales transactions where the customer has the right to return the product is recognized at the time of sale only if: (i) our price to the customer is substantially fixed or determinable at the date of sale, (ii) the customer has paid us, or the customer is obligated to pay us and the obligation is not contingent on resale of the product, (iii) the customer's obligation to us would not be changed in the event of theft or physical destruction or damage of the product, (iv) the customer acquiring the product for resale has economic substance apart from that provided by us, (v) we do not have significant obligations for future performance to directly bring about resale of the product by the customer, and (vi) the amount of future returns can be reasonably estimated. Product Revenue Allowances Product revenue is recognized net of cash consideration paid to our customers and wholesalers, for services rendered by the wholesalers accordance with the wholesalers agreements, and include a fixed rate per prescription shipped and monthly program management and data fees. These services are not deemed sufficiently separable from the customers' purchase of the product; therefore, they are recorded as a reduction of revenue at the time of revenue recognition. Other product revenue allowances include certain prompt pay discounts and allowances offered to our customers, program rebates and chargebacks. These product revenue allowances are recognized as a reduction of revenue or as a selling expense at the later of the date at which the related revenue is recognized or the date at which the allowance is offered. Other Revenue License and collaboration revenue is primarily generated through agreements with strategic partners for the development and commercialization of our product candidates. The terms of the agreements typically include non-refundable upfront fees, funding of research and development activities, payments based upon achievement of certain milestones and royalties on net product sales. In accordance with authoritative guidance, we analyze our multiple element arrangements to determine whether the elements can be separated. We perform our analysis at the inception of the arrangement and as each product or service is delivered. If a product or service is not separable, the combined deliverables are accounted for as a single unit of accounting and revenue is recognized over the performance obligation period. Revenue is recognized when the following criteria have been met: persuasive evidence of an arrangement exists; delivery has occurred and risk of loss has passed; the seller’s price to the buyer is fixed or determinable; and collectability is reasonably assured. If these factors were to vary the resulting change could have a material effect on our revenue recognition and on our results of operations. Cost of Goods Sold Cost of goods sold includes third party manufacturing costs, shipping costs, and other costs of goods sold. Cost of goods sold also includes any necessary allowances for excess inventory that may expire and become unsalable. The Company recorded an allowance for obsolete inventory of $45 thousand during 2015, but did not record an allowance for excess inventory as of December 31, 2015. Research and Development Costs The Company charges research and development costs to expense as incurred. These costs include salaries and benefits for research and development personnel, costs associated with clinical trials managed by contract research organizations, and other costs associated with research, development and regulatory activities. Research and development costs may vary depending on the type of item or service incurred, location of performance or production, or lack of availability of the item or service, and specificity required in production for certain compounds. The Company uses external service providers to conduct clinical trials, to manufacture supplies of product candidates and to provide various other research and development-related products and services. The Company’s research, clinical and development activities are often performed under agreements it enters into with external service providers. The Company estimates and accrues the costs incurred under these agreements based on factors such as milestones achieved, patient enrollment, estimates of work performed, and historical data for similar arrangements. As actual costs are incurred, the Company adjusts its accruals. Historically, the Company’s accruals have been consistent with management’s estimates, and no material adjustments to research and development expenses have been recognized. Subsequent changes in estimates may result in a material change in the Company’s expenses, which could also materially affect its results of operations. Patent Costs Patent costs, including legal expenses, are expensed in the period in which they are incurred. Patent expenses are included in sales, general and administrative expenses in the consolidated statements of operations. Stock-Based Compensation The Company accounts for stock-based compensation under the provisions of ASC 718, Compensation-Stock Compensation Stock-based compensation arrangements with non-employees are recorded at their fair value on the measurement date. The measurement of stock-based compensation is subject to periodic adjustment as the underlying equity instruments vest. Non-employee stock-based compensation charges are amortized over the vesting period on a straight-line basis. For stock options granted to non-employees, the fair value of the stock options is estimated using a Black-Scholes-Merton option pricing model.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the entire deferred tax asset will not be recognized. Common Stock Warrant Liabilities For warrants that are newly issued or modified and there is a deemed possibility that we may have to settle them in cash, or for warrants we issue or modify that contain an exercise price adjustment feature that reduces the exercise price and increases the number of shares of our common stock eligible for purchase thereunder in the event we subsequently issue equity instruments at a price lower than the exercise price of the warrants, we record the fair value of the issued or modified warrants as a liability at each balance sheet date and record changes in the estimated fair value as a non-cash gain or loss on the consolidated statements of operations and comprehensive loss. The fair values of these warrants have been determined using the Binomial Lattice (“Lattice”) valuation model, and the change in the fair value are recorded in the consolidated statements of operations and comprehensive gain or loss. The Lattice model provides for assumptions regarding volatility, call and put features and risk-free interest rates within the total period to maturity. These values are subject to a significant degree of our judgment. Net Income (Loss) per Share The Company computes net income (loss) per share by presenting both basic and diluted earnings (loss) per share (“EPS”). Basic EPS is computed by dividing net income (loss) available to common shareholders by the weighted average number of common shares outstanding during the period. Diluted EPS gives effect to all dilutive potential common shares outstanding during the period, including stock options and warrants, using the treasury stock method. In computing diluted EPS, the average stock price for the period is used to determine the number of shares assumed to be purchased from the exercise of stock options or warrants. Potentially dilutive common share equivalents are excluded from the diluted EPS computation in net loss periods because their effect would be anti-dilutive. During years ended December 31, 2015, 2014 and 2013, there is no difference between basic and diluted net loss per share due to the Company’s net losses. The following table sets forth the reconciliation between basic EPS and diluted EPS, after giving effect to the reverse stock split.
Year Ended December 31,
(in thousands, except per share data) 201 5 201 4 2013
Net loss $ (18,973 ) $ (15,179 ) $ (16,044 )
Basic shares 2,784 1,985 1,527
Add: shares issued upon assumed exercise of stock options and warrants — — —
Diluted shares 2,784 1,985 1,527
Basic EPS $ (6.82 ) $ (7.65 ) $ (10.51 )
Diluted EPS $ (6.82 ) $ (7.65 ) $ (10.51 ) The following outstanding stock options and stock warrants were excluded from the diluted EPS computation as their effect would have been anti-dilutive:
Year Ended December 31,
(in thousands) 2015 2014 2013
Stock options 388 323 287
Stock warrants 1,458 197 192 Recent Accounting Pronouncements In April 2015, the FASB issued Accounting Standards Update 2015-3, Simplifying the Presentation of Debt Issuance Costs The Company is currently evaluating the method of adoption and the impact of adopting ASU 2015-3 on its results of operations, cash flows and financial position. In May 2014, the Financial Accounting Standards Board (“FASB”) issued Accounting Standards Update No. 2014-09, Revenue from Contracts with Customers In July 2015, the FASB issued ASU 2015-11, Inventory (Topic 330) Related to Simplifying the Measurement of Inventory In February 2016, the FASB issued ASU 2016-02, Leases (Topic 842) Leases (Topic 840) </t>
  </si>
  <si>
    <t>Note 3 - Fair Value Measurements</t>
  </si>
  <si>
    <t>Fair Value Disclosures [Abstract]</t>
  </si>
  <si>
    <t>Fair Value Disclosures [Text Block]</t>
  </si>
  <si>
    <t xml:space="preserve">NOTE 3. FAIR VALUE MEASUREMENTS The Company measures the fair value of financial assets and liabilities based on authoritative guidance that defines fair value, establishes a framework consisting of three levels for measuring fair value, and requires disclosures about fair value measurements. Fair value is defined as the exchange price that would be receive for an asset or paid to transfer a liability (an exit price) in the principal or most advantageous market for the asset or liability in an orderly transaction between market participants on the measurement date. The Company’s cash equivalents and investments are classified within Level 1 or Level 2 of the fair value hierarchy because they are valued using quoted market prices in active markets, broker or dealer quotations, or alternative pricing sources with reasonable levels of price transparency. The types of investments that are generally classified within Level 1 of the fair value hierarchy include money market securities. The types of investments that are generally classified within Level 2 of the fair value hierarchy include corporate securities, certificates of deposits and U.S. government securities. The Company’s warrant liability is classified within level 3 of the fair value hierarchy because the value is calculated using significant judgment based on our own assumptions in the valuation of this liability. The following table presents the Company’s assets and liabilities measured at fair value on a recurring basis as of December 31, 2015:
Fair Value Measurements Using
(in thousands) Balance at December 31, 2015 Quoted Prices in Active Markets for Identical Items (Level 1) Significant Other Observable Inputs (Level 2) Significant Unobservable Inputs (Level 3)
Assets
Cash equivalents $ 2,385 $ 2,385 $ — $ —
Total assets $ 2,385 $ 2,385 $ — $ —
Liabilities
Warrant liability $ 1,450 $ — $ — $ 1,450
Total liabilities $ 1,450 $ — $ — $ 1,450 For the year ended December 31, 2014, as a result of the fair value adjustment of the warrant liability, the Company recorded a non-cash gain on a change in the fair value of $1.7 million in its consolidated statements of operations and comprehensive loss. See Note 8 for further discussion on the calculation of the fair value of the warrant liability.
(in thousands) Warrant liability
Fair value of warrants at December 31, 2012 $ 1,282
Increase in fair value at December 31, 2013 555
Total warrant liability at December 31, 2013 1,837
Decrease in fair value at December 31, 2014 (1,664 )
Total warrant liability at December 31, 2014 173
Warrants issued 3,426
Increase in fair value at December 31, 2015 (2,149 )
Total warrant liability at December 31, 2015 $ 1,450 </t>
  </si>
  <si>
    <t>Note 4 - Inventory</t>
  </si>
  <si>
    <t>Inventory Disclosure [Abstract]</t>
  </si>
  <si>
    <t>Inventory Disclosure [Text Block]</t>
  </si>
  <si>
    <t xml:space="preserve">NOTE 4. INVENTORY Inventory consisted of the following:
(in thousands) December 31, 201 5 December 31, 201 4
Raw materials and supplies $ 660 $ 260
Goods in process 248 184
Finished goods 482 77
Less Reserve for obsolete inventory (45 ) —
Total inventory, net $ 1,345 $ 521 </t>
  </si>
  <si>
    <t>Note 5 - Property and Equipment</t>
  </si>
  <si>
    <t>Property, Plant and Equipment [Abstract]</t>
  </si>
  <si>
    <t>Property, Plant and Equipment Disclosure [Text Block]</t>
  </si>
  <si>
    <t>NOTE 5. PROPERTY AND EQUIPMENT Property and equipment consisted of the following:
(in thousands) December 31, 201 5 December 31, 201 4
Office and laboratory equipment $ 1,633 $ 1,697
Furniture and fixtures 254 98
Software 37 9
Leasehold improvements 173 172
Total property and equipment, at cost 2,097 1,976
Less: accumulated depreciation (1,702 ) (1,540 )
Total property and equipment, net $ 395 $ 436 Depreciation and amortization expense was $164 thousand, $232 thousand and $314 thousand for the years ended December 31, 2015, 2014 and 2013, respectively.</t>
  </si>
  <si>
    <t>Note 6 - Accrued Liabilities</t>
  </si>
  <si>
    <t>Payables and Accruals [Abstract]</t>
  </si>
  <si>
    <t>Accounts Payable and Accrued Liabilities Disclosure [Text Block]</t>
  </si>
  <si>
    <t xml:space="preserve">NOTE 6. ACCRUED LIABILITIES Accrued liabilities consisted of the following:
(in thousands) December 31, 201 5 December 31, 201 4
Research and development $ 394 $ 209
Employee payroll and benefits 614 667
Severance pay 590 —
Sales rebate 150 —
Other 232 179
Total accrued liabilities $ 1,980 $ 1,055 </t>
  </si>
  <si>
    <t>Note 7 - Related Party Notes Payable</t>
  </si>
  <si>
    <t>Related Party Transactions [Abstract]</t>
  </si>
  <si>
    <t>Related Party Transactions Disclosure [Text Block]</t>
  </si>
  <si>
    <t>NOTE 7. RELATED PARTY NOTES PAYABLE Beginning on December 30, 2015, NovaBay Pharmaceuticals, Inc. (the “ Company Loan China Kington Notes Pioneer Lenders Board The proceeds from the Notes are to be used for general corporate purposes. Minimum In connection with the Notes, China Kington has agreed to act as collateral agent for the benefit of the Lenders, in accordance with the terms of a collateral agency and intercreditor agreement (the “ Collateral Agency Agreement Security Agreement As consideration to China Kington for facilitating the Loan, the Company agreed to the following: (1) the grant of a first right of refusal for China Kington (or its designee that shall be acceptable to the Company in its reasonable discretion) to lead financings for the Company for a period that is the shorter of two (2) years or the day that the Company’s cash flow has been equal to or greater than $0 in each month for three (3) consecutive months, subject to certain limitations; (2) the participation of Mr. Sieczkarek as a Lender in this financing; (3) the participation of the Company’s Board, management and investors that the Board and management provide, to contribute an aggregate nine percent (9%) of funds in the Company’s next financing; (4) the appointment of two new members to the Company’s Board to be named in the future by China Kington; and (5) the Company’s agreement to reasonably cooperate with reasonable requests made by an auditor engaged, and paid for, by China Kington, subject to certain limitations. As of December 31, 2015, outstanding amounts under these notes was $1.7 million. See the Neutrophase Distribution Agreements</t>
  </si>
  <si>
    <t>Note 8 - Commitments and Contingencies</t>
  </si>
  <si>
    <t>Commitments and Contingencies Disclosure [Abstract]</t>
  </si>
  <si>
    <t>Commitments and Contingencies Disclosure [Text Block]</t>
  </si>
  <si>
    <t>NOTE 8. COMMITMENTS AND CONTINGENCIES Operating Leases We lease laboratory facilities and office space under an operating lease, which expires on October 31, 2020. Rent expense was $1,008 thousand, $1,045 thousand, and $966 thousand for the years ended December 31, 2015, 2014 and 2013, respectively. The future minimum lease payments under this non-cancellable operating lease were as follows as of December 31, 2015:
(in thousands) Lease Commitment
Year ending December 31:
2016 $ 643
2017 662
2018 682
2019 703
2020 600
Total lease commitment $ 3,290 The Company’s monthly rent payments fluctuate under the master lease agreement. In accordance with U.S. GAAP, the Company recognizes rent expense on a straight-line basis, and records deferred rent for the difference between the amounts paid and recorded as expense. At December 31, 2015 and 2014, the Company had $189 thousand and $171 thousand of deferred rent, respectively. Directors and Officers Indemnity As permitted under Delaware law and in accordance with our bylaws, we indemnify our officers and directors for certain events or occurrences while the officer or director is or was serving at our request in such capacity. The term of the indemnification period is for the officer’s or director’s lifetime. The maximum amount of potential future indemnification is unlimited; however, we have a director or officer insurance policy that limits our exposure and may enable us to recover a portion of any future payments. We believe the fair value of these indemnification agreements is minimal. Accordingly, we have not recorded any liabilities for these agreements as of December 31, 2015. In the normal course of business, we provide indemnifications of varying scope under our agreements with other companies, typically our clinical research organizations, investigators, clinical sites, suppliers and others. Pursuant to these agreements, we generally indemnify, hold harmless, and agree to reimburse the indemnified parties for losses suffered or incurred by the indemnified parties in connection with use or testing of our products or product candidates or with any U.S. patent or any copyright or other intellectual property infringement claims by any third party with respect to our products. The term of these indemnification agreements is generally perpetual. The potential future payments we could be required to make under these indemnification agreements is unlimited. Historically, costs related to these indemnification provisions have been immaterial. We also maintain various liability insurance policies that limit our exposure. As a result, we believe the fair value of these indemnification agreements is minimal. Accordingly, we have not recorded any liabilities for these agreements as of December 31, 2015. Legal Matters From time to time, the Company may be involved in various legal proceedings arising in the ordinary course of business. There are no matters at December 31, 2015, that, in the opinion of management, would have a material adverse effect on our financial position, results of operations or cash flows.</t>
  </si>
  <si>
    <t>Note 9 - Warrant Liability</t>
  </si>
  <si>
    <t>Other Liabilities and Financial Instruments Subject to Mandatory Redemption [Abstract]</t>
  </si>
  <si>
    <t>Other Liabilities Disclosure [Text Block]</t>
  </si>
  <si>
    <t xml:space="preserve">NOTE 9 . WARRANT LIABILITY In July 2011, the Company sold common stock and warrants in a registered direct financing. As part of this transaction, 139,520 warrants were issued with an exercise price of $33.25 and were exercisable from January 1, 2012 to July 5, 2016. The terms of the warrants require registered shares to be delivered upon each warrant’s exercise and also require possible cash payments to the warrant holders (in lieu of the warrant’s exercise) upon specified fundamental transactions involving the Company’s common stock, such as in an acquisition of the Company. Under ASC 480, Distinguishing Liabilities from Equity, In October 2015, the holders of all warrants issued pursuant to the Company’s securities purchase agreement dated March 3, 2015 (the “Agreement”) agreed to reduce the length of notice required to such investors prior to the Company’s issuance of new securities from twenty business days to two business days, for the remainder of such investors’ pre-emptive right period (expiring March 3, 2016). The Company entered into these agreements to enable it to expeditiously raise capital in the Offering (as described below) and future offerings. As consideration for these agreements, the Company amended certain provisions of both the Short-Term Warrants and Long-Term Warrants issued pursuant to the Agreement (together, the “March 2015 Warrants”) and the warrants issued pursuant to the placement agent agreement dated June 29, 2011 (the “2011 Warrants”). Specifically, the amendments decreased the exercise price for both the March 2015 Warrants and the 2011 Warrants to $5.00 per share. In addition, the amendments extended the exercise expiration date for the Short-Term Warrants and the 2011 Warrants to March 6, 2020. A price protection provision also was added to both the 2011 Warrants and March 2015 Warrants, such that if the Company subsequently sells or otherwise disposes of Company common stock at a lower price per share than $5.00 or any securities exchangeable for common stock with a lower exercise price than $5.00, the exercise price of such warrants will be reduced to that lower price. In October 2015, the Company also entered into an underwriting agreement with Roth Capital Partners, LLC, relating to the public offering and sale of up to (i) 492,000 shares of the Company’s common stock; and (ii) warrants to purchase up to 442,802 shares of the Company’s common stock with an exercise price of $5.00 per share. The shares of common stock and warrants were issued separately. Each warrant was exercisable immediately upon issuance and will expire 60 months from the date of issuance. The price to the public in this offering was $5.00 per share of common stock and related warrant. The net proceeds to the Company were approximately $2.1 million after deducting underwriting discounts and commissions and offering expenses. The Company evaluated the change in terms of the July 2011 warrants and noted that the change in terms resulted in a revaluation at the time of the change. The warrants were re-issued and valued as of October 27, 2015 at $360,821 with the new terms, and a modification expense was recorded for the difference between the fair value of the warrants at their new terms after modification on October 27, 2015 and the fair value of the warrants at their original terms prior to modification as of October 27, 2015. The fair values of these warrants have been determined using the Binomial Lattice (“Lattice”) valuation model, and the changes in the fair value are recorded in the consolidated statement of operations. The key assumptions used to value the warrants after the modification at October 27, 2015 were as follows:
Assumption
Expected price volatility 80.00 %
Expected term (in years) 4.36
Risk-free interest rate 1.23 %
Dividend yield 0.00 %
Weighted-average fair value of warrants $ 2.60 The key assumptions used to value the warrant after the modification at December 31, 2015 were as follows:
Year Ended December 31,
Assumption 2015 2014
Expected price volatility 80.00 % 60 %
Expected term (in years) 4.18 1.51
Risk-free interest rate 1.58 % 0.47 %
Dividend yield 0.00 % 0.00 %
Weighted-average fair value of warrants $ 1.10 $ 1.25 In March 2015, the Company issued both short-term (15-month term; $0.60 per share exercise price) and long-term warrants (60-month term; $0.65 per share exercise price). At that time the Company determined that these warrants qualified for equity accounting and did not contain embedded derivatives that required bifurcation. After the October 2015 Agreement noted above, the Company evaluated the change in terms of the March 2015 warrants and noted that the change in terms resulted in liability classification of both the long-term (“Long-term”) and short-term (“Short-term”) warrants. The warrants were re-issued and valued as of October 27, 2015 at a total of $1,821,508 with the new terms and a modification expense was recorded at the difference between the fair value of the warrants on their new terms after modification as of October 27, 2015 and the fair value of the warrants on their original terms prior to modification as of October 27, 2015. The fair values of these warrants have been determined using the Binomial Lattice (“Lattice”) valuation model, and the changes in the fair value are recorded in the consolidated statement of operations. The key assumptions used to value the warrants after the modification at October 27, 2015 were as follows:
Assumption
Expected price volatility 80.00 %
Expected term (in years) 4.36
Risk-free interest rate 1.23 %
Dividend yield 0.00 %
Weighted-average fair value of warrants $ 2.78 The key assumptions used to re-value the warrants at December 31, 2015 were as follows:
Assumption
Expected price volatility 80.00 %
Expected term (in years) 4.18
Risk-free interest rate 1.58 %
Dividend yield 0.00 %
Weighted-average fair value of warrants $ 1.16 As noted above, in October 2015, the Company issued warrants in connection with an underwriting agreement. The Company evaluated the terms of the warrants and noted that under ASC 480, the Company’s potential obligation to cash-settle the warrants if specified fundamental transactions occur are deemed to be beyond the Company’s control. Due to this provision, ASC 480 requires that these warrants be classified as liabilities. The fair values of these warrants have been determined using the Binomial Lattice (“Lattice”) valuation model, and the changes in the fair value are recorded in the consolidated statement of operations. The fair value of the warrants at issuance was $1,250,453. The key assumptions used to initially value the warrants at October 27, 2015 were as follows:
Assumption
Expected price volatility 75.50 %
Expected term (in years) 5.00
Risk-free interest rate 1.38 %
Dividend yield 0.00 %
Weighted-average fair value of warrants $ 2.82 The key assumptions used to re-value the warrants at December 31, 2015 were as follows:
Assumption
Expected price volatility 77.50 %
Expected term (in years) 4.83
Risk-free interest rate 1.72 %
Dividend yield 0.00 %
Weighted-average fair value of warrants $ 1.21 </t>
  </si>
  <si>
    <t>Note 10 - Stockholders' Equity</t>
  </si>
  <si>
    <t>Stockholders' Equity Note [Abstract]</t>
  </si>
  <si>
    <t>Stockholders' Equity Note Disclosure [Text Block]</t>
  </si>
  <si>
    <t xml:space="preserve">NOTE 10. STOCKHOLDERS’ EQUITY Amendments to Articles of Incorporation – Reverse Stock Split Effective December 11, 2015, we amended our Certificate of Incorporation to effect a 1 - for - 25 reverse split of our outstanding common stock. The Reverse Stock Split was approved by our stockholders on December 11, 2015. The accompanying financial statements and related notes give retroactive effect to this reverse stock split. Preferred Stock Under the Company’s amended articles of incorporation, the Company is authorized to issue of up to 5,000,000 shares of preferred stock in such series and with such rights and preferences as may be approved by the board of directors. As of December 31, 2015, there were no shares of preferred stock outstanding. Common Stock On November 14, 2013, the Company entered into an At-The-Market Offering Agreement (“2013 ATM Agreement”), with Ascendiant Capital Markets (“Ascendiant”) as its agent, and filed a prospectus supplement to its shelf registration statement, pursuant to which the Company may offer and sell shares of its common stock having an aggregate offering price of up to $5.0 million from time to time. On October 16, 2014, the Company entered into an At-The-Market Offering Agreement (the “2014 ATM Agreement”, the “Agreement”) with Ascendiant under which it may offer and sell its common stock having aggregate sales proceeds of up to $10.0 million from time to time through Ascendiant as its sales agent. Sales of Company common stock through Ascendiant are made by means of ordinary brokers’ transactions on the NYSE MKT or otherwise at market prices prevailing at the time of sale, in block transactions, or as otherwise agreed upon by the Company and Ascendiant. Ascendiant uses commercially reasonable efforts to sell Company common stock from time to time, based upon instructions from it (including any price, time or size limits or other customary parameters or conditions it may impose). The Company pays Ascendiant a commission of 3.0% of the gross sales proceeds of any common stock sold through Ascendiant under the Agreement. The Company has also provided Ascendiant with customary indemnification rights. In connection with the Agreement, the Company terminated the At-The-Market Offering Agreement with Ascendiant dated November 13, 2013. The Company is not obligated to make any sales of common stock under the Agreement. The offering of shares of the Company’s common stock pursuant to the Agreement will terminate upon the earlier of (i) the sale of all common stock subject to the Agreement, or (ii) termination of the Agreement in accordance with its terms. For the year ended December 31, 2014, the Company sold 1.3 million shares for gross proceeds of $1.2 million, or approximately $1.1 million in net proceeds after deducting offering costs and commissions of $81 thousand. For the year ended December 31, 2013, the Company sold 289,492 shares for gross proceeds of $378 thousand, or approximately $352 thousand in net proceeds after deducting offering costs and commissions of $26 thousand. Under the terms of the 2014 and 2013 ATM Agreement, the Company paid Ascendiant 3% of the gross proceeds of all sales made under these agreements. On March 25, 2014, the Company closed a public offering for the sale of 224,000 units, each unit consisting of (i) one share of common stock and (ii) one warrant to purchase 6.25 of a share of common stock (or a total of 56,000 shares), at a purchase price of $30.00 per unit. The warrants were immediately exercisable for $39.00 per share and will expire eighteen months from the date of issuance. All of the shares of common stock and warrants issued in the offering (and the shares of common stock issuable upon exercise of the warrants) were offered pursuant to a shelf registration statement filed with, and declared effective by, the Securities and Exchange Commission. The shares of common stock and the warrants were immediately separable and were issued separately, but were purchased together. The Company raised a total of $6.7 million from this offering, or approximately $6.0 million in net proceeds after deducting underwriting commissions of $470 thousand and other offering costs of $211 thousand. On March 6, 2015, the Company closed a private placement offering of an aggregate of 370,993 immediately separable Units, which included 370,933 shares of the Company’s common stock, 278,200 Long-Term Warrants and 370,933 Short-Term Warrants (the “March Offering”). The per Unit purchase price was $12.50 for outside investors and $15.00 for Company insiders, and the exercise prices for the 15-month warrants and 5-year warrants were $0.60 and $0.65 per share, respectively. Also on March 6, 2015, the Company entered into a registration rights agreement with the purchasers, pursuant to which the Company agreed to file as many registration statements with the Securities and Exchange Commission (the “SEC”) as may be necessary to cover the resale of the shares of Company common stock issued in the offering, including those shares underlying the warrants, and to keep such registration statements effective for the terms defined therein. The Company raised a total of $4.7 million from this offering, or approximately $4.5 million in net proceeds after deducting offering costs of $200 thousand. The carrying amount of the warrant liability was $760 thousand as of December 31, 2015. Subsequent remeasurements of the warrant liability will be recorded to gain or loss on revaluation of the warrant liability in other income or expense. On May 22, 2015, the Company closed a private placement offering of an aggregate of 435,746 shares of the Company’s common stock and 217,873 warrants with a 12-month term (the “May Offering”). The purchase price for a share of Company common stock and related warrant was $15.75, and the exercise price for the warrants was $19.50 per share. On May 18, 2015, the Company entered into a registration rights agreement with the purchasers, pursuant to which the Company agreed to use best efforts to file as many registration statements with the SEC as may be necessary to cover the resale of the shares of Company common stock issued in the offering, including those shares underlying the warrants, and to keep such registration statements effective for the terms defined therein. In connection with the May Offering, the Company agreed to enter into an additional definitive securities purchase agreement with the purchasers in the March Offering. In exchange for a waiver of certain pre-emptive rights granted to the purchasers in the March Offering, an additional 635,000 shares of Company common stock were issued to such purchasers (other than entities affiliated with the Company). The Company raised a total of $7.3 On October 27, 2015, pursuant to an underwriting agreement with Roth Capital Partners, LLC, the Company closed a public offering of (i) 492,000 shares of the Company’s common stock; and (ii) warrants to purchase up to 468,280 shares of the Company’s common stock with an exercise price of $5.00 per share. The shares of common stock and warrants were issued separately. Each warrant was exercisable immediately upon issuance and will expire 60 months from the date of issuance. The price to the public in this offering was $5.00 per share of common stock and related warrant. The Company raised a total of $2.3 Stock Warrants At December 31, 2013, there were outstanding warrants to purchase 49,000 shares of common stock with an exercise price of $68.75 per share expiring on August 21, 2014. In July 2011, 139,520 warrants were issued in connection with our July 2011 registered direct financing. These warrants were issued with an exercise price of $33.25 and were set to expire on July 5, 2016. These outstanding warrants were exercisable at December 31, 2015. During 2012, 1,200 of these warrants were exercised and the company received $30,000 in cash for the warrants. See Note 8 for further details on these warrants. In March 2015, the Company issued 278,200 Long-Term Warrants and 370,933 Short-Term Warrants, with exercise prices of $16.25 and $15.00 per share, respectively. Both warrants were exercisable on or after September 6, 2015, six months from the date of issuance. These outstanding warrants were exercisable at December 31, 2015. See Note 8 for further details on these warrants. In May 2015, the Company issued 217,873 warrants with a 12-month term and an exercise price of $19.50 per share. The warrants became exercisable at any time on or after November 22, 2015, six months from the date of issuance, and will continue to be exercisable for one year thereafter. These outstanding warrants were exercisable at December 31, 2015. See Note 8 for further details on these warrants. In October 2015, the Company issued warrants to purchase up to 442,800 shares of the Company’s common stock with an exercise price of $5.00 per share. Each warrant was exercisable immediately upon issuance and will expire 60 months from the date of issuance. A price protection provision was included in such warrants, such that if the Company subsequently sells or otherwise disposes of Company common stock at a lower price per share than $5.00 or any securities exchangeable for common stock with a lower exercise price than $5.00, the exercise price of such warrants will be reduced to that lower price. See Note 8 for further details on these warrants. The following table summarizes information about the Company’s warrants outstanding at December 31, 2015, 2014 and 2013, and activity during the three years then ended.
(in thousands) Warrants Weighted- Average Exercise Price
Outstanding at December 31, 2012 448 $ 39.75
Warrants granted 1 $ 40.75
Warrants expired (185 ) $ 37.50
Warrants exercised (72 ) $ 37.50
Outstanding at December 31, 2013 192 $ 43.00
Warrants granted 55 $ 39.00
Warrants expired (50 ) $ 68.75
Outstanding at December 31, 2014 197 $ 35.23
Warrants granted 1,317 $ 7.40
Warrants expired (56 ) $ 39.00
Outstanding at December 31, 2015 1,458 $ 5.19 </t>
  </si>
  <si>
    <t>Note 11 - Equity-based Compensation</t>
  </si>
  <si>
    <t>Disclosure of Compensation Related Costs, Share-based Payments [Abstract]</t>
  </si>
  <si>
    <t>Disclosure of Compensation Related Costs, Share-based Payments [Text Block]</t>
  </si>
  <si>
    <t>NOTE 11. EQUITY-BASED COMPENSATION Equity Compensation Plans Prior to October 2007, the Company had two equity incentive plans in place: the 2002 Stock Option Plan and the 2005 Stock Option Plan. In October 2007, the Company adopted the 2007 Omnibus Incentive Plan (the 2007 Plan) to provide for the granting of stock awards, such as stock options, unrestricted and restricted common stock, stock units, dividend equivalent rights, and stock appreciation rights to employees, directors and outside consultants, as determined by the board of directors. In conjunction with the adoption of the 2007 Plan, no further option awards may be granted from the 2002 or 2005 Stock Option Plans, and any option cancellations or expirations from the 2002 or 2005 Stock Option Plans may not be reissued. At the inception of the 2007 Plan, 40,000 shares were reserved for issuance under the 2007 Plan. For the years from 2009 to 2012, the number of shares of common stock authorized for issuance under the 2007 Plan increased annually in an amount equal to the lesser of (a) 40,000 shares or (b) 4% of the number of shares of the Company’s common stock outstanding on the last day of the preceding year or (c) such lesser number as determined by the board of directors. Accordingly, an additional 40,000, 37,427, and 37,207 shares of common stock were authorized for issuance under the 2007 Plan in January 2012, 2011 and 2010, respectively. Beginning in 2013, the shareholders voted to remove the 40,000 share cap and the 2007 Plan increases annually by 4% of the number of shares of the Company’s common stock outstanding on the last day of the preceding year. Accordingly, an additional 32,646 and 59,157 shares of common stock were authorized for issuance under the 2007 Plan in January 2014 and 2013, respectively. On March 30 th Under the terms of the 2007 Plan, the exercise price of incentive stock options may not be less than 100% of the fair value of the common stock on the date of grant and, if granted to an owner of more than 10% of the Company’s stock, then not less than 110%. Stock options granted under the 2007 Plan expire no later than ten years from the date of grant. Stock options granted to employees generally vest over four years, while options granted to directors and consultants typically vest over a shorter period, subject to continued service. All of the options granted prior to October 2007 include early exercise provisions that allow for full exercise of the option prior to the option vesting, subject to certain repurchase provisions. The Company issues new shares to satisfy option exercises under the plans. Stock Based Compensation Summary The following table summarizes information about the Company’s stock options and restricted stock units outstanding at December 31, 2015, 2014 and 2013, and activity during the three years then ended:
(in thousands, except years and per share data) Options Weighted-Average Exercise Price Weighted-Average Remaining Contractual Life (years) Aggregate Intrinsic Value
Outstanding at December 31, 2012 249 $ 40.50
Options granted 71 $ 34.75
Options exercised (10 ) $ 11.00
Restricted stock units vested (10 ) $ —
Options forfeited/cancelled (13 ) $ 42.50
Outstanding at December 31, 2013 287
Options granted 68 $ 22.50
Restricted stock units granted 3 $ —
Options exercised (2 ) $ 14.00
Restricted stock units vested (4 ) $ —
Options forfeited/cancelled (29 ) $ 36.50
Outstanding at December 31, 2014 323
Options granted 85 $ 11.20
Restricted stock units granted 16 $ —
Options exercised - $ —
Restricted stock units vested (6 ) $ —
Options forfeited/cancelled (28 ) $ 30.58
Restricted stock units cancelled (2 ) $ —
Outstanding at December 31, 2015 388 $ 32.03 6.2 $ 19
Vested and expected to vest at December 31, 2015 379 $ 32.35 6.1 $ 19
Vested at December 31, 2015 294 $ 37.63 5.2 $ 2
Exercisable at December 31, 2015 294 $ 37.63 5.2 $ 2 For options that have a quoted market price in excess of the exercise price (“in-the-money options”), the aggregate intrinsic value is calculated as the difference between the exercise price of the underlying stock option awards and the closing market price of the Company’s common stock as quoted on the NYSE MKT as of December 31, 2015. The Company received no cash payments for the exercise of stock options during the year ended December 31, 2015. The Company received $34 thousand and $114 thousand during the years ended December 31, 2014 and 2013, respectively. The aggregate intrinsic value of stock option awards exercised was $4 thousand, $32 thousand, and $261 thousand for the years ended December 31, 2015, 2014 and 2013, respectively, as determined at the date of option exercise. As of December 31, 2015, total unrecognized compensation cost related to unvested stock options and restricted stock units was $956 thousand. This amount is expected to be recognized as stock-based compensation expense in the Company’s consolidated statements of operations and comprehensive loss over the remaining weighted average vesting period of 2.17 years. Stock Option Awards to Employees and Directors The Company grants options to purchase common stock to its employees and directors at prices equal to or greater than the market value of the stock on the dates the options are granted. The Company has estimated the value of stock option awards as of the date of grant by applying the Black-Scholes-Merton option pricing model using the single-option valuation approach. The application of this valuation model involves assumptions that are judgmental and subjective in nature. See Note 2 for a description of the accounting policies that the Company applies to value its stock-based awards. During the years ended December 31, 2015, 2014 and 2013, the Company granted options to employees and directors to purchase an aggregate of 59,000, 52,000 and 64,000 shares of common stock, respectively. The weighted average assumptions used in determining the value of options granted and a summary of the methodology applied to develop each assumption are as follows:
Year Ended December 31,
Assumption 2015 2014 2013
Expected price volatility 77.22 % 76.88 % 80.15 %
Expected term (in years) 6.8 6.5 5.1
Risk-free interest rate 1.76 % 2.06 % 1.13 %
Dividend yield 0.00 % 0.00 % 0.00 %
Weighted-average fair value of options granted during the period $ 7.35 $ 15.25 $ 23.00 Expected Price Volatility —This is a measure of the amount by which the stock price has fluctuated or is expected to fluctuate. The computation of expected volatility was based on the historical volatility of our own stock and comparable companies from a representative peer group selected based on industry and market capitalization data. Expected Term —This is the period of time over which the options granted are expected to remain outstanding. The expected life assumption is based on the Company’s historical data. Risk-Free Interest Rate —This is the U.S. Treasury rate for the week of the grant having a term approximating the expected life of the option. Dividend Yield —We have not made any dividend payments nor do we have plans to pay dividends in the foreseeable future. Forfeitures are estimated at the time of grant and reduce compensation expense ratably over the vesting period. This estimate is adjusted periodically based on the extent to which actual forfeitures differ, or are expected to differ, from the previous estimate. Additionally, during the years ended December 31, 2015 and 2014, the Company issued 16,000 and 2,000 shares of common stock to employees, respectively. The Company did not issue any shares of common stock to its employees during the year ended 2013. For the years ended December 31, 2015, 2014 and 2013, we recognized stock-based compensation expense of $1,193 thousand, $853 thousand and $921 thousand, respectively, for option awards to employees and directors. Stock-Based Awards to Non-Employees During the years ended December 31, 2015, 2014 and 2013, the Company granted options to purchase an aggregate of 27,000, 14,000, and 7,000 shares of common stock, respectively, to non-employees in exchange for advisory and consulting services. The stock options are recorded at their fair value on the measurement date and recognized over the respective service or vesting period. The fair value of the stock options granted was calculated using the Black-Scholes-Merton option pricing model based upon the following assumptions:
Year Ended December 31,
Assumption 2015 2014 2013
Expected price volatility 83.77 % 79.10 % 78.89 %
Expected term (in years) 9.6 8.6 8.5
Risk-free interest rate 2.18 % 2.28 % 2.75 %
Dividend yield 0.00 % 0.00 % 0.00 %
Weighted-average fair value of options granted during the period $ 7.15 $ 15.25 $ 23.75 In addition, the Company granted restricted stock to non-employees totaling 500, 600 and 2,000 shares of common stock in the years ended December 31, 2015, 2014 and 2013, respectively, in exchange for advisory and consulting services. For the years ended December 31, 2015, 2014 and 2013, the Company recognized stock-based compensation expense of $188 thousand, $189 thousand and $97 thousand, respectively, related to non-employee options and restricted stock grants. Summary of Stock-Based Compensation Expense A summary of the stock-based compensation expense included in results of operations for the option and stock awards discussed above is as follows:
Year Ended December 31,
(in thousands) 2015 2014 2013
Research and development $ 449 $ 376 $ 381
General and administrative 933 666 637
Total stock-based compensation expense $ 1,382 $ 1,042 $ 1,018 Since the Company has operating losses and net operating loss carryforwards, there are no tax benefits associated with stock-based compensation expense.</t>
  </si>
  <si>
    <t>Note 12 - License, Collaboration and Distribution Agreements</t>
  </si>
  <si>
    <t>Organization, Consolidation and Presentation of Financial Statements [Abstract]</t>
  </si>
  <si>
    <t>Collaborative Arrangement Disclosure [Text Block]</t>
  </si>
  <si>
    <t>NOTE 12. LICENSE, COLLABORATION AND DISTRIBUTION AGREEMENTS Galderma On March 25, 2009, the Company entered into a collaboration and license agreement with Galderma S.A. to develop and commercialize the Company’s Aganocide compounds, which covers acne, impetigo and potentially other major dermatological conditions. The Company amended this agreement in December 2009 and again in December 2010. Based on the Impetigo Phase 2a clinical trial results, in December 2010, Galderma S.A. exercised the option to continue with the development of an impetigo treatment and initiated a Phase 2b study. In November 2013, the Company announced that the auriclosene Phase 2b clinical study regarding the treatment of impetigo had been completed. While the study showed that auriclosene is safe and well tolerated, it did not meet its primary clinical endpoint. Knowledge gained from two previous impetigo studies is expected to lead to both improvements in the clinical study protocol and an optimized auriclosene formulation if the program moves forward. Galderma paid NovaBay certain upfront fees, ongoing fees, reimbursements, and milestone payments related to achieving development and commercialization of its Aganocide compounds. If products are commercialized under the agreement, NovaBay’s royalties will escalate as sales increase. The Company received a $1.0 million upfront technology access fee payment in the first quarter of 2009 and a $3.25 million continuation fee and a $500,000 fee to expand the license to include the Asia-Pacific Territory in December 2010. These fees were recorded as deferred revenues and recognized as earned on a straight-line basis over the Company’s expected performance period. The initial upfront technology access fee was recognized over the initial 20 month funding term of the agreement through October 2010, and the continuation and license fees were recognized over the additional three year funding term of the agreement through November 2013. Revenue has been recognized under the Galderma agreement as follows:
Year Ended December 31,
(in thousands) 2015 201 4 201 3
Amortization of upfront technology access fee, continuation fee and license fee $ -- $ 1 $ 945
On-going Research and Development — — 1,228
Materials, Equipment, and Contract Study Costs — — 393
$ -- $ 1 $ 2,566 The Company had deferred revenue balances of $0, $0 and $1 thousand, respectively, at December 31, 2015, 2014 and 2013, related to the Galderma agreement, which consisted of the unamortized balances on the upfront technology and access fee and the continuation and license fee and support for ongoing research and development. As of December 31, 2015, the Company has earned $4.25 million in milestone payments. For the year ended December 31, 2015, the Company has not earned or received any royalty payments under the Galderma agreement. Virbac In April 2012, the Company entered into a feasibility and option agreement with Virbac, a global animal health company, for the development and potential commercialization of Aganocides for a number of veterinary uses for companion animals. Under the terms of the agreement, NovaBay received an upfront payment and is entitled to additional support for research and development. The Company will conduct veterinary studies using NovaBay’s Aganocide compounds to assess feasibility for treating several veterinary indications. In April 2013, the option was exercised and the Company entered into a collaboration and license agreement with Virbac. Under this new agreement, Virbac acquired exclusive worldwide rights to develop the Company’s proprietary compound, auriclosene (NVC-422), for global veterinary markets for companion animals. The Company received an option exercise fee and may receive future development and pre-commercial milestone payments as a result of the collaboration. The Company also expects to receive royalties on the sale of any commercial products in the companion animal field. Virbac’s option exercise follows its extensive testing of auriclosene for veterinary uses during the 12-month option period. The Company is recognizing the option exercise fee over its expected performance period of 10 years based on actual sales during this period. Revenue has been recognized under the agreement as follows:
Year Ended December 31,
(in thousands) 201 5 201 4 201 3
Amortization of upfront technology access fee, continuation fee and license fee $ — $ — $ 42
On-going Research and Development — — 87
Materials, Equipment, and Contract Study Costs — 38 8
$ — $ 38 $ 137 The Company had deferred revenue balances of $246 thousand, $246 thousand and $246 thousand, respectively, at December 31, 2015, 2014 and 2013, related to this agreement, which consisted of the unamortized balances on the upfront technology and access fee and the support for ongoing research and development. NeutroPhase Distribution Agreements In January 2012, the Company entered into a distribution agreement with Pioneer Pharma Co., Ltd. (“Pioneer”), a Shanghai-based company that markets high-end pharmaceutical products into China, for the commercialization of NeutroPhase in this territory. Under the terms of the agreement, NovaBay received an upfront payment of $312,500. NovaBay also received $312,500 in January 2013, related to the submission of the first marketing approval for the product to the CFDA (formerly the SFDA, State Food and Drug Administration), which was submitted in December 2012. The distribution agreement provides that Pioneer is entitled to receive cumulative purchase discounts of up to $500,000 upon the purchase of NeutroPhase product. The deferred revenue will be recognized as the purchase discounts are earned, with the remaining deferred revenue recognized ratably over the product distribution period. During the year ended December 31, 2014, NovaBay received $625,000 upon receipt of a marketing approval of the product from the CFDA. In September 2012, the Company entered into two agreements with Pioneer: (1) an international distribution agreement (“Distribution Agreement”) and (2) a unit purchase agreement (“Purchase Agreement”). These agreements were combined and accounted for as one arrangement with one unit of accounting for revenue recognition purposes. Pursuant to the terms of the Distribution Agreement, Pioneer has the right to distribute NeutroPhase, upon a marketing approval from a Regulatory Authority, in certain territories in Asia (other than China). Upon execution of the Distribution Agreement, we received an upfront payment, which was recorded as deferred revenue. Pioneer is also obligated to make certain additional payments to us upon receipt of the marketing approval. The Distribution Agreement further provides that Pioneer is entitled to a cumulative purchase discount not to exceed $500,000 upon the purchase of NeutroPhase product, payable in NovaBay unregistered restricted common stock. Pursuant to the Purchase Agreement, we also received $2.5 million from Pioneer for the purchase of restricted units (comprising one share of common stock and a warrant for the purchase of one share of common stock). The unit purchase was completed in two tranches: (1) 800,000 units in September 2012; and (2) 1,200,000 units in October 2012, with both tranches at a purchase price of $1.25 per unit. The fair value of the total units sold was $3.5 million, based upon the trading price of our common stock on the dates the units were purchased and the fair value of the warrants based on the Black-Scholes Merton option pricing model. Because the aggregate fair value of the units on the dates of purchase exceeded the $2.5 million in proceeds received from the unit purchase by approximately $1 million, we reallocated $600,000 from deferred revenue to stockholders’ equity as consideration for the purchase of the units. In December 2013, the Company announced it had expanded its NeutroPhase commercial partnership agreement with Pioneer. The expanded agreement includes licensing rights to two new products, Avenova and CelleRx, which were developed internally by NovaBay. The expanded partnership agreement covers the commercialization and distribution of these products in China and 11 countries in Southeast Asia. Revenue has been recognized under these agreements as follows:
Year Ended December 31,
(in thousands) 201 5 201 4 201 3
Amortization of upfront technology access fee $ 26 $ 63 $ 62
On-going Research and Development -- 55 148
$ 26 $ 118 $ 210 The Company had deferred revenue balances of $2.1 million, $2.2 million, and $1.6 million, respectively, at December 31, 2015, 2014 and 2013, related to these agreements, which consisted of the unamortized balances on the upfront technology and access fee and the support for ongoing research and development. Avenova Distribution Agreements In November 2014, the Company signed a nationwide distribution agreement for its Avenova product with McKesson Corporation (“McKesson”). The agreement is part of the Company’s commercialization strategy. McKesson makes Avenova widely available in local pharmacies and major retail chains across the U.S., such as Wal-Mart, Costco, CVS and Target. During the year ended December 31, 2014, the Company earned $4,000 in sales revenue related to the distribution agreement with McKesson. In January 2015, the Company signed a nationwide distribution agreement with Cardinal Health. In April 2015, the Company signed a nationwide distribution agreement with AmerisourceBergen to market Avenova.</t>
  </si>
  <si>
    <t>Note 13 - Employee Benefit Plan</t>
  </si>
  <si>
    <t>Compensation and Retirement Disclosure [Abstract]</t>
  </si>
  <si>
    <t>Pension and Other Postretirement Benefits Disclosure [Text Block]</t>
  </si>
  <si>
    <t>NOTE 13. EMPLOYEE BENEFIT PLAN We have a 401(k) plan covering all eligible employees. We are not required to contribute to the plan and have made no contributions through December 31, 2015.</t>
  </si>
  <si>
    <t>Note 14 - Income Taxes</t>
  </si>
  <si>
    <t>Income Tax Disclosure [Abstract]</t>
  </si>
  <si>
    <t>Income Tax Disclosure [Text Block]</t>
  </si>
  <si>
    <t>NOTE 14 . INCOME TAXES The federal and state income tax provision is summarized as follows (in thousands):
Year Ending December 31
(in thousands) 2015 2014 2013
Current
Federal $ — $ — $ —
State 1.6 1.6 1.6
Other — — —
Total current tax expense 1.6 1.6 1.6
Deferred
Federal — — —
State — — —
Other — — —
Total deferred tax expense — — —
Income tax provision $ 1.6 $ 1.6 $ 1.6 Deferred income taxes reflect the net tax effects of (a) temporary differences between the carrying amounts of assets and liabilities for financial reporting purposes and the amounts used for income tax purposes, and (b) operating losses and tax credit carryforwards. The tax effects of significant items comprising the Company's deferred taxes as of December 31 are as follows:
December 31
(in thousands) 2015 2014
Deferred tax assets:
Net operating losses $ 31,464 $ 24,213
Accruals 403 246
Deferred revenue 954 717
Stock options 1,558 1,329
Other deferred tax assets 652 464
Total deferred tax assets 35,031 26,969
Deferred tax liabilities:
Property and equipment (28 ) (67 )
Total deferred tax liabilities (28 ) (67 )
Valuation allowance (35,003 ) (26,902 )
Net deferred taxes $ — $ — The Company records the tax benefit of net operating loss carryforwards and temporary differences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is currently not likely to be realized and, accordingly, has provided a valuation allowance. The valuation allowance increased by the following amounts (in thousands):
2015 2014 2013
$ 8,101 $ 6,286 $ 6,096 In accordance with ASC 718 Compensation – Stock Compensation Net operating loss and tax credit carryforwards as of December 31, 2015, are as follows (in thousands):
Expiration
Amount Years
Net operating losses, federal $ 80,622 2024 - 2035
Net operating losses, state $ 77,141 2016 - 2035
Tax credits, federal $ 1,274 2031 - 2034
Tax credits, state $ 256 do not expire Under U.S. federal tax law, the amount and availability of tax benefits are subject to a variety of interpretations and restrictive tests. Utilization of the net operating loss (NOL) carryforwards may be subject to a substantial annual limitation due to ownership changes that have occurred previously or that could occur in the future, as provided by Section 382 of the Internal Revenue Code of 1986, and similar state provisions. Ownership changes may limit the amount of NOL carryforwards that can be utilized annually to offset future taxable income and tax, respectively. In general, an ownership change, as defined by Section 382, results from transactions increasing the ownership of certain shareholders or public groups in the stock of a corporation by more than 50 percentage points over a three-year period. Since the Company’s formation, the Company has raised capital through the issuance of capital stock on two occasions which, combined with the purchasing shareholders’ subsequent disposition of those shares, may have resulted in one or more changes of control, as defined by Section 382. The Company has not currently completed a study to assess whether any change of control has occurred, or whether there have been multiple changes of control since the Company’s formation, due to the significant complexity and cost associated with the study. If the Company has experienced a change of control at any time since its formation, its NOL carryforwards and tax credits may not be available, or their utilization could be subject to an annual limitation under Section 382. A full valuation allowance has been provided against the Company’s NOL carryforwards, and if an adjustment is required, this adjustment would be offset by an adjustment to the valuation allowance. Accordingly, there would be no impact on the consolidated balance sheet or statement of operations if an adjustment is required. The effective tax rate of the Company's provision (benefit) for income taxes differs from the federal statutory rate as follows:
Year Ending December 31
(in thousands) 2015 2014 2013
Income tax provision (benefit) at federal statutory rate $ (6,439 ) $ (5,154 ) $ (5,425 )
State tax (1,060 ) (818 ) (836 )
ISO-related expense for GAAP 164 144 178
Change in valuation allowance 8,101 6,286 6,095
Revaluation of warrant liability (731 ) (565 ) 189
Tax credits (123 ) (44 ) (285 )
Other 90 153 86
Total $ 2 $ 2 $ 2 Uncertain Income Tax Positions The Company adopted the provisions of ASC 740-10, Accounting for Uncertainty in Income Taxes
Year ended December 31,
(in thousands) 2015 2014
Unrecognized benefit - beginning of period $ 881 $ 866
Gross increases - current period tax positions 76 15
Unrecognized benefit - end of period $ 957 $ 881 Our policy will be to recognize interest and penalties related to income taxes as a component of income tax expense. We are subject to income tax examinations for U.S. incomes taxes and state income taxes from 2004 forward. We do not anticipate that total unrecognized tax benefits will significantly change in the next 12 months. Net Operating Losses and Tax Credit Carryforwards As of December 31, 2015, we had net operating loss carryforwards for federal and state income tax purposes of $80.6 million and $77.1 million, respectively. If not utilized, the federal and state net operating loss carryforwards will begin expiring at various dates between 2016 and 2035. As of December 31, 2015, we also had tax credit carryforwards for federal income tax purposes of $1,274,000 and $256,000 for state tax purposes. If not utilized, the federal tax credits will begin expiring in 2031. The state tax credits have an indefinite carryover period. Current federal and California tax laws include substantial restrictions on the utilization of net operating loss carryforwards in the event of an ownership change of a corporation. Accordingly, our ability to utilize net operating loss carryforwards may be limited as a result of such ownership changes. Such a limitation could result in the expiration of carryforwards before they are utilized.</t>
  </si>
  <si>
    <t>Note 15 - Subsequent Events</t>
  </si>
  <si>
    <t>Subsequent Events [Abstract]</t>
  </si>
  <si>
    <t>Subsequent Events [Text Block]</t>
  </si>
  <si>
    <t>NOTE 15. SUBSEQUENT EVENTS In December 2015 and January 2016, we entered into a series of agreements pursuant to a loan (the “Loan”) facilitated by China Kington Asset Management Co. Ltd. (“China Kington”). In connection with the Loan, we issued five (5) promissory notes (the “Notes”) payable to Mr. Mark Sieczkarek, the Gail J. Maderis Revocable Trust, Dr. T. Alex McPherson, Mr. Jian Ping Fu, and Pioneer Pharma (Singapore) Pte. Ltd. (“Pioneer Pharma”) (collectively, the “Lenders”), loaning us an aggregate of $3,020,000. Specifically, Mr. Sieczkarek, Chairman of the Board and Interim President and Chief Executive Officer of the Company, loaned us $199,000; the Gail J. Maderis Revocable Trust, on behalf of Ms. Maderis, a Director of the Company, loaned us $71,000; Dr. McPherson, a Director of the Company, loaned us $20,000; Pioneer Pharma loaned us $1,365,000; and Mr. Fu loaned us $1,365,000. All Notes were issued on December 30, 2015 except the Note payable to Mr. Fu, which was issued on January 12, 2016 upon receipt of all funds. The loan has a three-year term with no pre-payment penalty. In February 2016, we entered into three securities purchase agreements (the “Purchase Agreements”) for the sale of an aggregate of 1,518,567 shares of the Company’s common stock (the “Common Stock”) to accredited investors for a total of $2,831,000. We entered into the first purchase agreement with Mr. Jian Ping Fu (the “Fu Agreement”), pursuant to which the Company agreed to issue and sell to Mr. Fu 696,590 shares of Common Stock, at a per share price of $1.81, which was a five percent (5%) discount to the closing price of the Common Stock on February 16, 2016, the date of the Fu Agreement. We entered into the second purchase agreement with Pioneer Pharma (the “Pioneer Agreement”), pursuant to which we agreed to issue and sell to Pioneer, Pharma 696,590 shares of Common Stock, at a per share price of $1.91, which was the closing price of the Common Stock on February 16, 2016 with no discount. We entered into a third purchase agreement with Mark M. Sieczkarek (the “Sieczkarek Agreement”), pursuant to which the Company agreed to issue and sell to Mr. Sieczkarek 125,387 shares of Common Stock, at a per share price of $1.91, which was the closing price of the Common Stock on February 16, 2016 with no discount. The Common Stock issued by the Company pursuant to the Purchase Agreements has not been registered under the Securities Act and may not be offered or sold in the United States absent registration or an applicable exemption from registration requirements.</t>
  </si>
  <si>
    <t>Accounting Policies, by Policy (Policies)</t>
  </si>
  <si>
    <t>Basis of Accounting, Policy [Policy Text Block]</t>
  </si>
  <si>
    <t>Basis of Presentation The accompanying consolidated financial statements have been prepared in accordance with accounting principles generally accepted in the United States (“U.S. GAAP”) and are expressed in U.S. dollars.</t>
  </si>
  <si>
    <t>Reclassification, Policy [Policy Text Block]</t>
  </si>
  <si>
    <t>Reclassifications Prior period amounts in the accompanying consolidated balance sheets have been reclassified to conform to current period presentation. The reclassifications did not change total assets, total liabilities, or total stockholders’ equity.</t>
  </si>
  <si>
    <t>Consolidation, Policy [Policy Text Block]</t>
  </si>
  <si>
    <t>Principles of Consolidation The accompanying consolidated financial statements include the accounts of the Company and its wholly-owned subsidiary, DermaBay, Inc. All inter-company accounts and transactions have been eliminated in consolidation.</t>
  </si>
  <si>
    <t>Use of Estimates, Policy [Policy Text Block]</t>
  </si>
  <si>
    <t>Use of Estimates The preparation of financial statements in accordance with U.S. GAAP requires management to make estimates and assumptions that affect the amounts reported in the consolidated financial statements and accompanying notes. These estimates include useful lives for property and equipment and related depreciation calculations, estimated amortization period for payments received from product development and license agreements as they relate to revenue recognition, assumptions for valuing options and warrants, and income taxes. Actual results could differ from those estimates.</t>
  </si>
  <si>
    <t>Cash and Cash Equivalents, Policy [Policy Text Block]</t>
  </si>
  <si>
    <t xml:space="preserve">Cash and Cash Equivalents and Short-Term Investments The Company considers all highly liquid instruments with a stated maturity of three months or less to be cash and cash equivalents. As of December 31, 2015, cash and cash equivalents were held in financial institutions in the U.S. and include deposits in money market funds, which were unrestricted as to withdrawal or use. The Company classifies all highly liquid investments with a stated maturity of greater than three months as short-term investments. Short-term investments generally consist of certificates of deposit and corporate debt securities. The Company has classified their short-term investments as available-for-sale . </t>
  </si>
  <si>
    <t>Concentration Risk, Credit Risk, Policy [Policy Text Block]</t>
  </si>
  <si>
    <t>Concentrations of Credit Risk and Major Partners Financial instruments that potentially subject the Company to significant concentrations of credit risk consist primarily of cash and cash equivalents, short-term investments and accounts receivable. The Company maintains deposits of cash, cash equivalents and short-term investments with three highly-rated, major financial institutions in the United States. Deposits in these banks may exceed the amount of federal insurance provided on such deposits. The Company does not believe these deposits are exposed to significant credit risk due to the financial position of the financial institutions in which these deposits are held. Additionally, the Company has established guidelines regarding diversification and investment maturities, which are designed to maintain safety and liquidity. During the year ended December 31, 2015, revenues were derived primarily from the Company’s webstore selling Avenova directly to doctors and through sales to three distribution partners. During the year ended December 31, 2014, revenues were derived from one collaboration partner and sales to two distribution partners, service revenues and sales of Avenova and NeutroPhase. During the year ended December 31, 2013, revenues were derived from two collaboration partners, sales to two distribution partners, and sales of NeutroPhase products and service revenues.</t>
  </si>
  <si>
    <t>Fair Value Measurement, Policy [Policy Text Block]</t>
  </si>
  <si>
    <t>Fair Value of Financial Assets and Liabilities Financial instruments, including accounts receivable, accounts payable and accrued liabilities are carried at cost, which management believes approximates fair value due to the short-term nature of these instruments. The Company measures the fair value of financial assets and liabilities based on U.S. GAAP guidance, which defines fair value, establishes a framework for measuring fair value, and requires disclosures about fair value measurements.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also established, which requires an entity to maximize the use of observable inputs and minimize the use of unobservable inputs when measuring fair value. There are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si>
  <si>
    <t>Receivables, Trade and Other Accounts Receivable, Allowance for Doubtful Accounts, Policy [Policy Text Block]</t>
  </si>
  <si>
    <t>Allowance for Doubtful Accounts We charge Bad Debt expense and record an Allowance for Doubtful Accounts when management believes is unlikely specific invoices will be collected. Management identified amounts due that are in dispute and it believes are unlikely to be collected at the end of 2015. At December 31, 2015, management had reserved $40 thousand, primarily based on specific amounts that are in dispute and are over 120 days past due.</t>
  </si>
  <si>
    <t>Inventory, Policy [Policy Text Block]</t>
  </si>
  <si>
    <t>Inventory Inventory is: (1) raw materials and supplies, such as bottles, packaging materials, labels, boxes, pumps; (2) goods in progress, which are normally unlabeled bottles; and (3) finished goods. The Company utilizes contract manufacturers to produce its products and the cost associated with maufacturing is included in inventory. Inventory is stated at the lower of cost or market value determined by the first-in, first-out method.</t>
  </si>
  <si>
    <t>Property, Plant and Equipment, Policy [Policy Text Block]</t>
  </si>
  <si>
    <t>Property and Equipment Property and equipment are stated at cost, less accumulated depreciation and amortization. Depreciation is calculated using the straight-line method over the estimated useful lives of the related assets, which are five to seven years for office and laboratory equipment, three years for software and seven years for furniture and fixtures. Leasehold improvements are depreciated over the shorter of seven years or the lease term. The costs of normal maintenance, repairs, and minor replacements are charged to operations when incurred.</t>
  </si>
  <si>
    <t>Impairment or Disposal of Long-Lived Assets, Including Intangible Assets, Policy [Policy Text Block]</t>
  </si>
  <si>
    <t>Impairment of Long-Lived Assets The Company accounts for long-lived assets in accordance with U.S. GAAP, which requires that companies consider whether events or changes in facts and circumstances, both internally and externally, may indicate that impairment of long-lived assets held for use is present. Management periodically evaluates the carrying value of long-lived assets and has determined that there was no impairment as of all periods presented. Determination of recoverability is based on the estimate of undiscounted future cash flows resulting from the use of the asset and its eventual disposition. In the event that such cash flows are not expected to be sufficient to recover the carrying amount of the asset, the assets are written down to their estimated fair values and the loss is recognized in the statements of operations.</t>
  </si>
  <si>
    <t>Comprehensive Income, Policy [Policy Text Block]</t>
  </si>
  <si>
    <t>Comprehensive Income (Loss) ASC 220, Comprehensive Income,</t>
  </si>
  <si>
    <t>Revenue Recognition, Policy [Policy Text Block]</t>
  </si>
  <si>
    <t>Revenue Recognition The Company sells products through a limited number of distributors and via its webstore. The Company generally records product sales upon shipment to the final customer for its webstore sales and upon shipment from its distributor to the final customers for its major distribution partners. We recognize product revenue when: (i) persuasive evidence that an arrangement exists, (ii) delivery has occurred and title has passed, (iii) the price is fixed or determinable, and (iv) collectability is reasonably assured. Revenue from sales transactions where the customer has the right to return the product is recognized at the time of sale only if: (i) our price to the customer is substantially fixed or determinable at the date of sale, (ii) the customer has paid us, or the customer is obligated to pay us and the obligation is not contingent on resale of the product, (iii) the customer's obligation to us would not be changed in the event of theft or physical destruction or damage of the product, (iv) the customer acquiring the product for resale has economic substance apart from that provided by us, (v) we do not have significant obligations for future performance to directly bring about resale of the product by the customer, and (vi) the amount of future returns can be reasonably estimated. Product Revenue Allowances Product revenue is recognized net of cash consideration paid to our customers and wholesalers, for services rendered by the wholesalers accordance with the wholesalers agreements, and include a fixed rate per prescription shipped and monthly program management and data fees. These services are not deemed sufficiently separable from the customers' purchase of the product; therefore, they are recorded as a reduction of revenue at the time of revenue recognition. Other product revenue allowances include certain prompt pay discounts and allowances offered to our customers, program rebates and chargebacks. These product revenue allowances are recognized as a reduction of revenue or as a selling expense at the later of the date at which the related revenue is recognized or the date at which the allowance is offered. Other Revenue License and collaboration revenue is primarily generated through agreements with strategic partners for the development and commercialization of our product candidates. The terms of the agreements typically include non-refundable upfront fees, funding of research and development activities, payments based upon achievement of certain milestones and royalties on net product sales. In accordance with authoritative guidance, we analyze our multiple element arrangements to determine whether the elements can be separated. We perform our analysis at the inception of the arrangement and as each product or service is delivered. If a product or service is not separable, the combined deliverables are accounted for as a single unit of accounting and revenue is recognized over the performance obligation period. Revenue is recognized when the following criteria have been met: persuasive evidence of an arrangement exists; delivery has occurred and risk of loss has passed; the seller’s price to the buyer is fixed or determinable; and collectability is reasonably assured. If these factors were to vary the resulting change could have a material effect on our revenue recognition and on our results of operations.</t>
  </si>
  <si>
    <t>Cost of Sales, Policy [Policy Text Block]</t>
  </si>
  <si>
    <t>Cost of Goods Sold Cost of goods sold includes third party manufacturing costs, shipping costs, and other costs of goods sold. Cost of goods sold also includes any necessary allowances for excess inventory that may expire and become unsalable. The Company recorded an allowance for obsolete inventory of $45 thousand during 2015, but did not record an allowance for excess inventory as of December 31, 2015.</t>
  </si>
  <si>
    <t>Research and Development Expense, Policy [Policy Text Block]</t>
  </si>
  <si>
    <t>Research and Development Costs The Company charges research and development costs to expense as incurred. These costs include salaries and benefits for research and development personnel, costs associated with clinical trials managed by contract research organizations, and other costs associated with research, development and regulatory activities. Research and development costs may vary depending on the type of item or service incurred, location of performance or production, or lack of availability of the item or service, and specificity required in production for certain compounds. The Company uses external service providers to conduct clinical trials, to manufacture supplies of product candidates and to provide various other research and development-related products and services. The Company’s research, clinical and development activities are often performed under agreements it enters into with external service providers. The Company estimates and accrues the costs incurred under these agreements based on factors such as milestones achieved, patient enrollment, estimates of work performed, and historical data for similar arrangements. As actual costs are incurred, the Company adjusts its accruals. Historically, the Company’s accruals have been consistent with management’s estimates, and no material adjustments to research and development expenses have been recognized. Subsequent changes in estimates may result in a material change in the Company’s expenses, which could also materially affect its results of operations.</t>
  </si>
  <si>
    <t>Legal Costs, Policy [Policy Text Block]</t>
  </si>
  <si>
    <t>Patent Costs Patent costs, including legal expenses, are expensed in the period in which they are incurred. Patent expenses are included in sales, general and administrative expenses in the consolidated statements of operations.</t>
  </si>
  <si>
    <t>Share-based Compensation, Option and Incentive Plans Policy [Policy Text Block]</t>
  </si>
  <si>
    <t>Stock-Based Compensation The Company accounts for stock-based compensation under the provisions of ASC 718, Compensation-Stock Compensation Stock-based compensation arrangements with non-employees are recorded at their fair value on the measurement date. The measurement of stock-based compensation is subject to periodic adjustment as the underlying equity instruments vest. Non-employee stock-based compensation charges are amortized over the vesting period on a straight-line basis. For stock options granted to non-employees, the fair value of the stock options is estimated using a Black-Scholes-Merton option pricing model.</t>
  </si>
  <si>
    <t>Income Tax, Policy [Policy Text Block]</t>
  </si>
  <si>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the entire deferred tax asset will not be recognized.</t>
  </si>
  <si>
    <t>Assets or Liabilities that Relate to Transferor's Continuing Involvement in Securitized or Asset-backed Financing Assets, Policy [Policy Text Block]</t>
  </si>
  <si>
    <t>Common Stock Warrant Liabilities For warrants that are newly issued or modified and there is a deemed possibility that we may have to settle them in cash, or for warrants we issue or modify that contain an exercise price adjustment feature that reduces the exercise price and increases the number of shares of our common stock eligible for purchase thereunder in the event we subsequently issue equity instruments at a price lower than the exercise price of the warrants, we record the fair value of the issued or modified warrants as a liability at each balance sheet date and record changes in the estimated fair value as a non-cash gain or loss on the consolidated statements of operations and comprehensive loss. The fair values of these warrants have been determined using the Binomial Lattice (“Lattice”) valuation model, and the change in the fair value are recorded in the consolidated statements of operations and comprehensive gain or loss. The Lattice model provides for assumptions regarding volatility, call and put features and risk-free interest rates within the total period to maturity. These values are subject to a significant degree of our judgment.</t>
  </si>
  <si>
    <t>Earnings Per Share, Policy [Policy Text Block]</t>
  </si>
  <si>
    <t xml:space="preserve">Net Income (Loss) per Share The Company computes net income (loss) per share by presenting both basic and diluted earnings (loss) per share (“EPS”). Basic EPS is computed by dividing net income (loss) available to common shareholders by the weighted average number of common shares outstanding during the period. Diluted EPS gives effect to all dilutive potential common shares outstanding during the period, including stock options and warrants, using the treasury stock method. In computing diluted EPS, the average stock price for the period is used to determine the number of shares assumed to be purchased from the exercise of stock options or warrants. Potentially dilutive common share equivalents are excluded from the diluted EPS computation in net loss periods because their effect would be anti-dilutive. During years ended December 31, 2015, 2014 and 2013, there is no difference between basic and diluted net loss per share due to the Company’s net losses. The following table sets forth the reconciliation between basic EPS and diluted EPS, after giving effect to the reverse stock split.
Year Ended December 31,
(in thousands, except per share data) 201 5 201 4 2013
Net loss $ (18,973 ) $ (15,179 ) $ (16,044 )
Basic shares 2,784 1,985 1,527
Add: shares issued upon assumed exercise of stock options and warrants — — —
Diluted shares 2,784 1,985 1,527
Basic EPS $ (6.82 ) $ (7.65 ) $ (10.51 )
Diluted EPS $ (6.82 ) $ (7.65 ) $ (10.51 ) The following outstanding stock options and stock warrants were excluded from the diluted EPS computation as their effect would have been anti-dilutive:
Year Ended December 31,
(in thousands) 2015 2014 2013
Stock options 388 323 287
Stock warrants 1,458 197 192 </t>
  </si>
  <si>
    <t>New Accounting Pronouncements, Policy [Policy Text Block]</t>
  </si>
  <si>
    <t xml:space="preserve">Recent Accounting Pronouncements In April 2015, the FASB issued Accounting Standards Update 2015-3, Simplifying the Presentation of Debt Issuance Costs The Company is currently evaluating the method of adoption and the impact of adopting ASU 2015-3 on its results of operations, cash flows and financial position. In May 2014, the Financial Accounting Standards Board (“FASB”) issued Accounting Standards Update No. 2014-09, Revenue from Contracts with Customers In July 2015, the FASB issued ASU 2015-11, Inventory (Topic 330) Related to Simplifying the Measurement of Inventory In February 2016, the FASB issued ASU 2016-02, Leases (Topic 842) Leases (Topic 840) </t>
  </si>
  <si>
    <t>Note 2 - Summary of Significant Accounting Policies (Tables)</t>
  </si>
  <si>
    <t>Schedule of Earnings Per Share, Basic and Diluted [Table Text Block]</t>
  </si>
  <si>
    <t>Year Ended December 31,
(in thousands, except per share data) 201 5 201 4 2013
Net loss $ (18,973 ) $ (15,179 ) $ (16,044 )
Basic shares 2,784 1,985 1,527
Add: shares issued upon assumed exercise of stock options and warrants — — —
Diluted shares 2,784 1,985 1,527
Basic EPS $ (6.82 ) $ (7.65 ) $ (10.51 )
Diluted EPS $ (6.82 ) $ (7.65 ) $ (10.51 )</t>
  </si>
  <si>
    <t>Schedule of Antidilutive Securities Excluded from Computation of Earnings Per Share [Table Text Block]</t>
  </si>
  <si>
    <t xml:space="preserve">Year Ended December 31,
(in thousands) 2015 2014 2013
Stock options 388 323 287
Stock warrants 1,458 197 192 </t>
  </si>
  <si>
    <t>Note 3 - Fair Value Measurements (Tables)</t>
  </si>
  <si>
    <t>Fair Value, Assets Measured on Recurring Basis [Table Text Block]</t>
  </si>
  <si>
    <t xml:space="preserve">Fair Value Measurements Using
(in thousands) Balance at December 31, 2015 Quoted Prices in Active Markets for Identical Items (Level 1) Significant Other Observable Inputs (Level 2) Significant Unobservable Inputs (Level 3)
Assets
Cash equivalents $ 2,385 $ 2,385 $ — $ —
Total assets $ 2,385 $ 2,385 $ — $ —
Liabilities
Warrant liability $ 1,450 $ — $ — $ 1,450
Total liabilities $ 1,450 $ — $ — $ 1,450 </t>
  </si>
  <si>
    <t>Fair Value, Liabilities Measured on Recurring Basis, Unobservable Input Reconciliation [Table Text Block]</t>
  </si>
  <si>
    <t xml:space="preserve">(in thousands) Warrant liability
Fair value of warrants at December 31, 2012 $ 1,282
Increase in fair value at December 31, 2013 555
Total warrant liability at December 31, 2013 1,837
Decrease in fair value at December 31, 2014 (1,664 )
Total warrant liability at December 31, 2014 173
Warrants issued 3,426
Increase in fair value at December 31, 2015 (2,149 )
Total warrant liability at December 31, 2015 $ 1,450 </t>
  </si>
  <si>
    <t>Note 4 - Inventory (Tables)</t>
  </si>
  <si>
    <t>Schedule of Inventory, Current [Table Text Block]</t>
  </si>
  <si>
    <t xml:space="preserve">(in thousands) December 31, 201 5 December 31, 201 4
Raw materials and supplies $ 660 $ 260
Goods in process 248 184
Finished goods 482 77
Less Reserve for obsolete inventory (45 ) —
Total inventory, net $ 1,345 $ 521 </t>
  </si>
  <si>
    <t>Note 5 - Property and Equipment (Tables)</t>
  </si>
  <si>
    <t>Property, Plant and Equipment [Table Text Block]</t>
  </si>
  <si>
    <t xml:space="preserve">(in thousands) December 31, 201 5 December 31, 201 4
Office and laboratory equipment $ 1,633 $ 1,697
Furniture and fixtures 254 98
Software 37 9
Leasehold improvements 173 172
Total property and equipment, at cost 2,097 1,976
Less: accumulated depreciation (1,702 ) (1,540 )
Total property and equipment, net $ 395 $ 436 </t>
  </si>
  <si>
    <t>Note 6 - Accrued Liabilities (Tables)</t>
  </si>
  <si>
    <t>Schedule of Accrued Liabilities [Table Text Block]</t>
  </si>
  <si>
    <t xml:space="preserve">(in thousands) December 31, 201 5 December 31, 201 4
Research and development $ 394 $ 209
Employee payroll and benefits 614 667
Severance pay 590 —
Sales rebate 150 —
Other 232 179
Total accrued liabilities $ 1,980 $ 1,055 </t>
  </si>
  <si>
    <t>Note 8 - Commitments and Contingencies (Tables)</t>
  </si>
  <si>
    <t>Schedule of Future Minimum Rental Payments for Operating Leases [Table Text Block]</t>
  </si>
  <si>
    <t xml:space="preserve">(in thousands) Lease Commitment
Year ending December 31:
2016 $ 643
2017 662
2018 682
2019 703
2020 600
Total lease commitment $ 3,290 </t>
  </si>
  <si>
    <t>Note 9 - Warrant Liability (Tables)</t>
  </si>
  <si>
    <t>Schedule of Derivative Instruments [Table Text Block]</t>
  </si>
  <si>
    <t xml:space="preserve">Assumption
Expected price volatility 80.00 %
Expected term (in years) 4.36
Risk-free interest rate 1.23 %
Dividend yield 0.00 %
Weighted-average fair value of warrants $ 2.60
Year Ended December 31,
Assumption 2015 2014
Expected price volatility 80.00 % 60 %
Expected term (in years) 4.18 1.51
Risk-free interest rate 1.58 % 0.47 %
Dividend yield 0.00 % 0.00 %
Weighted-average fair value of warrants $ 1.10 $ 1.25
Assumption
Expected price volatility 80.00 %
Expected term (in years) 4.36
Risk-free interest rate 1.23 %
Dividend yield 0.00 %
Weighted-average fair value of warrants $ 2.78
Assumption
Expected price volatility 80.00 %
Expected term (in years) 4.18
Risk-free interest rate 1.58 %
Dividend yield 0.00 %
Weighted-average fair value of warrants $ 1.16
Assumption
Expected price volatility 75.50 %
Expected term (in years) 5.00
Risk-free interest rate 1.38 %
Dividend yield 0.00 %
Weighted-average fair value of warrants $ 2.82
Assumption
Expected price volatility 77.50 %
Expected term (in years) 4.83
Risk-free interest rate 1.72 %
Dividend yield 0.00 %
Weighted-average fair value of warrants $ 1.21 </t>
  </si>
  <si>
    <t>Note 10 - Stockholders' Equity (Tables)</t>
  </si>
  <si>
    <t>Schedule of Stockholders' Equity Note, Warrants or Rights [Table Text Block]</t>
  </si>
  <si>
    <t xml:space="preserve">(in thousands) Warrants Weighted- Average Exercise Price
Outstanding at December 31, 2012 448 $ 39.75
Warrants granted 1 $ 40.75
Warrants expired (185 ) $ 37.50
Warrants exercised (72 ) $ 37.50
Outstanding at December 31, 2013 192 $ 43.00
Warrants granted 55 $ 39.00
Warrants expired (50 ) $ 68.75
Outstanding at December 31, 2014 197 $ 35.23
Warrants granted 1,317 $ 7.40
Warrants expired (56 ) $ 39.00
Outstanding at December 31, 2015 1,458 $ 5.19 </t>
  </si>
  <si>
    <t>Note 11 - Equity-based Compensation (Tables)</t>
  </si>
  <si>
    <t>Schedule of Share-based Compensation, Stock Options, Activity [Table Text Block]</t>
  </si>
  <si>
    <t xml:space="preserve">(in thousands, except years and per share data) Options Weighted-Average Exercise Price Weighted-Average Remaining Contractual Life (years) Aggregate Intrinsic Value
Outstanding at December 31, 2012 249 $ 40.50
Options granted 71 $ 34.75
Options exercised (10 ) $ 11.00
Restricted stock units vested (10 ) $ —
Options forfeited/cancelled (13 ) $ 42.50
Outstanding at December 31, 2013 287
Options granted 68 $ 22.50
Restricted stock units granted 3 $ —
Options exercised (2 ) $ 14.00
Restricted stock units vested (4 ) $ —
Options forfeited/cancelled (29 ) $ 36.50
Outstanding at December 31, 2014 323
Options granted 85 $ 11.20
Restricted stock units granted 16 $ —
Options exercised - $ —
Restricted stock units vested (6 ) $ —
Options forfeited/cancelled (28 ) $ 30.58
Restricted stock units cancelled (2 ) $ —
Outstanding at December 31, 2015 388 $ 32.03 6.2 $ 19
Vested and expected to vest at December 31, 2015 379 $ 32.35 6.1 $ 19
Vested at December 31, 2015 294 $ 37.63 5.2 $ 2
Exercisable at December 31, 2015 294 $ 37.63 5.2 $ 2 </t>
  </si>
  <si>
    <t>Schedule of Share-based Payment Award, Stock Options, Valuation Assumptions [Table Text Block]</t>
  </si>
  <si>
    <t xml:space="preserve">Year Ended December 31,
Assumption 2015 2014 2013
Expected price volatility 77.22 % 76.88 % 80.15 %
Expected term (in years) 6.8 6.5 5.1
Risk-free interest rate 1.76 % 2.06 % 1.13 %
Dividend yield 0.00 % 0.00 % 0.00 %
Weighted-average fair value of options granted during the period $ 7.35 $ 15.25 $ 23.00
Year Ended December 31,
Assumption 2015 2014 2013
Expected price volatility 83.77 % 79.10 % 78.89 %
Expected term (in years) 9.6 8.6 8.5
Risk-free interest rate 2.18 % 2.28 % 2.75 %
Dividend yield 0.00 % 0.00 % 0.00 %
Weighted-average fair value of options granted during the period $ 7.15 $ 15.25 $ 23.75 </t>
  </si>
  <si>
    <t>Schedule of Employee Service Share-based Compensation, Allocation of Recognized Period Costs [Table Text Block]</t>
  </si>
  <si>
    <t xml:space="preserve">Year Ended December 31,
(in thousands) 2015 2014 2013
Research and development $ 449 $ 376 $ 381
General and administrative 933 666 637
Total stock-based compensation expense $ 1,382 $ 1,042 $ 1,018 </t>
  </si>
  <si>
    <t>Note 12 - License, Collaboration and Distribution Agreements (Tables)</t>
  </si>
  <si>
    <t>Deferred Revenue, by Arrangement, Disclosure [Table Text Block]</t>
  </si>
  <si>
    <t xml:space="preserve">Year Ended December 31,
(in thousands) 2015 201 4 201 3
Amortization of upfront technology access fee, continuation fee and license fee $ -- $ 1 $ 945
On-going Research and Development — — 1,228
Materials, Equipment, and Contract Study Costs — — 393
$ -- $ 1 $ 2,566
Year Ended December 31,
(in thousands) 201 5 201 4 201 3
Amortization of upfront technology access fee, continuation fee and license fee $ — $ — $ 42
On-going Research and Development — — 87
Materials, Equipment, and Contract Study Costs — 38 8
$ — $ 38 $ 137
Year Ended December 31,
(in thousands) 201 5 201 4 201 3
Amortization of upfront technology access fee $ 26 $ 63 $ 62
On-going Research and Development -- 55 148
$ 26 $ 118 $ 210 </t>
  </si>
  <si>
    <t>Note 14 - Income Taxes (Tables)</t>
  </si>
  <si>
    <t>Schedule of Components of Income Tax Expense (Benefit) [Table Text Block]</t>
  </si>
  <si>
    <t xml:space="preserve">Year Ending December 31
(in thousands) 2015 2014 2013
Current
Federal $ — $ — $ —
State 1.6 1.6 1.6
Other — — —
Total current tax expense 1.6 1.6 1.6
Deferred
Federal — — —
State — — —
Other — — —
Total deferred tax expense — — —
Income tax provision $ 1.6 $ 1.6 $ 1.6 </t>
  </si>
  <si>
    <t>Schedule of Deferred Tax Assets and Liabilities [Table Text Block]</t>
  </si>
  <si>
    <t xml:space="preserve">December 31
(in thousands) 2015 2014
Deferred tax assets:
Net operating losses $ 31,464 $ 24,213
Accruals 403 246
Deferred revenue 954 717
Stock options 1,558 1,329
Other deferred tax assets 652 464
Total deferred tax assets 35,031 26,969
Deferred tax liabilities:
Property and equipment (28 ) (67 )
Total deferred tax liabilities (28 ) (67 )
Valuation allowance (35,003 ) (26,902 )
Net deferred taxes $ — $ — </t>
  </si>
  <si>
    <t>Summary of Valuation Allowance [Table Text Block]</t>
  </si>
  <si>
    <t xml:space="preserve">2015 2014 2013
$ 8,101 $ 6,286 $ 6,096 </t>
  </si>
  <si>
    <t>Summary of Tax Credit Carryforwards [Table Text Block]</t>
  </si>
  <si>
    <t xml:space="preserve">Expiration
Amount Years
Net operating losses, federal $ 80,622 2024 - 2035
Net operating losses, state $ 77,141 2016 - 2035
Tax credits, federal $ 1,274 2031 - 2034
Tax credits, state $ 256 do not expire </t>
  </si>
  <si>
    <t>Schedule of Effective Income Tax Rate Reconciliation [Table Text Block]</t>
  </si>
  <si>
    <t xml:space="preserve">Year Ending December 31
(in thousands) 2015 2014 2013
Income tax provision (benefit) at federal statutory rate $ (6,439 ) $ (5,154 ) $ (5,425 )
State tax (1,060 ) (818 ) (836 )
ISO-related expense for GAAP 164 144 178
Change in valuation allowance 8,101 6,286 6,095
Revaluation of warrant liability (731 ) (565 ) 189
Tax credits (123 ) (44 ) (285 )
Other 90 153 86
Total $ 2 $ 2 $ 2 </t>
  </si>
  <si>
    <t>Schedule of Unrecognized Tax Benefits Roll Forward [Table Text Block]</t>
  </si>
  <si>
    <t xml:space="preserve">Year ended December 31,
(in thousands) 2015 2014
Unrecognized benefit - beginning of period $ 881 $ 866
Gross increases - current period tax positions 76 15
Unrecognized benefit - end of period $ 957 $ 881 </t>
  </si>
  <si>
    <t>Note 1 - Organization (Details) $ in Thousands</t>
  </si>
  <si>
    <t>1 Months Ended</t>
  </si>
  <si>
    <t>Aug. 31, 2007</t>
  </si>
  <si>
    <t>Dec. 31, 2016USD ($)</t>
  </si>
  <si>
    <t>Dec. 31, 2015USD ($)</t>
  </si>
  <si>
    <t>Dec. 31, 2014USD ($)</t>
  </si>
  <si>
    <t>Dec. 31, 2013USD ($)</t>
  </si>
  <si>
    <t>Dec. 31, 2012USD ($)</t>
  </si>
  <si>
    <t>Note 1 - Organization (Details) [Line Items]</t>
  </si>
  <si>
    <t>Number of Subsidiaries</t>
  </si>
  <si>
    <t>Number of Operating Segments</t>
  </si>
  <si>
    <t>Cash and Cash Equivalents, at Carrying Value</t>
  </si>
  <si>
    <t>Minimum [Member] | Scenario, Forecast [Member]</t>
  </si>
  <si>
    <t>Net Cash Provided by (Used in) Operating Activities, Continuing Operations</t>
  </si>
  <si>
    <t>Note 2 - Summary of Significant Accounting Policies (Details) - USD ($) $ in Thousands</t>
  </si>
  <si>
    <t>Note 2 - Summary of Significant Accounting Policies (Details) [Line Items]</t>
  </si>
  <si>
    <t>Inventory Valuation Reserves (in Dollars)</t>
  </si>
  <si>
    <t>Allowance for Doubtful Accounts [Member]</t>
  </si>
  <si>
    <t>Valuation Allowances and Reserves, Balance (in Dollars)</t>
  </si>
  <si>
    <t>Software Development [Member]</t>
  </si>
  <si>
    <t>Property, Plant and Equipment, Useful Life</t>
  </si>
  <si>
    <t>3 years</t>
  </si>
  <si>
    <t>Furniture and Fixtures [Member]</t>
  </si>
  <si>
    <t>7 years</t>
  </si>
  <si>
    <t>Minimum [Member] | Equipment [Member]</t>
  </si>
  <si>
    <t>5 years</t>
  </si>
  <si>
    <t>Maximum [Member] | Equipment [Member]</t>
  </si>
  <si>
    <t>Maximum [Member] | Leasehold Improvements [Member]</t>
  </si>
  <si>
    <t>Note 2 - Summary of Significant Accounting Policies (Details) - Reconciliation of Basic and Diluted EPS - USD ($) $ / shares in Units, shares in Thousands, $ in Thousands</t>
  </si>
  <si>
    <t>Reconciliation of Basic and Diluted EPS [Abstract]</t>
  </si>
  <si>
    <t>Basic shares</t>
  </si>
  <si>
    <t>Diluted shares</t>
  </si>
  <si>
    <t>Basic EPS</t>
  </si>
  <si>
    <t>Diluted EPS</t>
  </si>
  <si>
    <t>Note 2 - Summary of Significant Accounting Policies (Details) - Antidilutive Securities - shares shares in Thousands</t>
  </si>
  <si>
    <t>Employee Stock Option [Member]</t>
  </si>
  <si>
    <t>Antidilutive Securities Excluded from Computation of Earnings Per Share [Line Items]</t>
  </si>
  <si>
    <t>Anti-dilutive securities</t>
  </si>
  <si>
    <t>Warrant [Member]</t>
  </si>
  <si>
    <t>Note 3 - Fair Value Measurements (Details) - USD ($) $ in Thousands</t>
  </si>
  <si>
    <t>Other Nonoperating Gains (Losses)</t>
  </si>
  <si>
    <t>Note 3 - Fair Value Measurements (Details) - Assets and Liabilities Measured at Fair Value on a Recurring Basis $ in Thousands</t>
  </si>
  <si>
    <t>Assets</t>
  </si>
  <si>
    <t>Cash equivalents</t>
  </si>
  <si>
    <t>Total assets</t>
  </si>
  <si>
    <t>Liabilities</t>
  </si>
  <si>
    <t>Derivative Financial Instruments, Liabilities [Member]</t>
  </si>
  <si>
    <t>Fair Value, Inputs, Level 1 [Member]</t>
  </si>
  <si>
    <t>Fair Value, Inputs, Level 3 [Member]</t>
  </si>
  <si>
    <t>Fair Value, Inputs, Level 3 [Member] | Derivative Financial Instruments, Liabilities [Member]</t>
  </si>
  <si>
    <t>Note 3 - Fair Value Measurements (Details) - Fair Value of Warrant Liability - USD ($) $ in Thousands</t>
  </si>
  <si>
    <t>Fair Value, Liabilities Measured on Recurring Basis, Unobservable Input Reconciliation [Line Items]</t>
  </si>
  <si>
    <t>Total warrant liability</t>
  </si>
  <si>
    <t>Increase in fair value</t>
  </si>
  <si>
    <t>Warrant Fair Value [Member]</t>
  </si>
  <si>
    <t>Fair value of warrants at December 31, 2012</t>
  </si>
  <si>
    <t>Warrants issued</t>
  </si>
  <si>
    <t>Note 4 - Inventory (Details) - Inventory - USD ($) $ in Thousands</t>
  </si>
  <si>
    <t>Inventory [Abstract]</t>
  </si>
  <si>
    <t>Raw materials and supplies</t>
  </si>
  <si>
    <t>Goods in process</t>
  </si>
  <si>
    <t>Finished goods</t>
  </si>
  <si>
    <t>Less Reserve for obsolete inventory</t>
  </si>
  <si>
    <t>Total inventory, net</t>
  </si>
  <si>
    <t>Note 5 - Property and Equipment (Details) - USD ($) $ in Thousands</t>
  </si>
  <si>
    <t>Depreciation</t>
  </si>
  <si>
    <t>Note 5 - Property and Equipment (Details) - Property and Equipment Summary - USD ($) $ in Thousands</t>
  </si>
  <si>
    <t>Property, Plant and Equipment [Line Items]</t>
  </si>
  <si>
    <t>Property and equipment, at cost</t>
  </si>
  <si>
    <t>Less: accumulated depreciation</t>
  </si>
  <si>
    <t>Total property and equipment, net</t>
  </si>
  <si>
    <t>Equipment [Member]</t>
  </si>
  <si>
    <t>Software and Software Development Costs [Member]</t>
  </si>
  <si>
    <t>Leasehold Improvements [Member]</t>
  </si>
  <si>
    <t>Note 6 - Accrued Liabilities (Details) - Accrued Liabilities - USD ($) $ in Thousands</t>
  </si>
  <si>
    <t>Accrued Liabilities [Abstract]</t>
  </si>
  <si>
    <t>Employee payroll and benefits</t>
  </si>
  <si>
    <t>Severance pay</t>
  </si>
  <si>
    <t>Sales rebate</t>
  </si>
  <si>
    <t>Other</t>
  </si>
  <si>
    <t>Total accrued liabilities</t>
  </si>
  <si>
    <t>Note 7 - Related Party Notes Payable (Details) - USD ($)</t>
  </si>
  <si>
    <t>Dec. 30, 2015</t>
  </si>
  <si>
    <t>Jan. 31, 2016</t>
  </si>
  <si>
    <t>Notes [Member] | China Kingston [Member]</t>
  </si>
  <si>
    <t>Note 7 - Related Party Notes Payable (Details) [Line Items]</t>
  </si>
  <si>
    <t>Loan Facilitation Consideration, Lead Financings, Period, Maximum</t>
  </si>
  <si>
    <t>2 years</t>
  </si>
  <si>
    <t>Loan Facilitation Consideration, Lead Financings, Three Consecutive Months Cash Flow Minimum</t>
  </si>
  <si>
    <t>Loan Facilitation Consideration, Financing Provided by Board and Management on Next Financing, Percentage</t>
  </si>
  <si>
    <t>9.00%</t>
  </si>
  <si>
    <t>Loan Facilitation Consideration, Number of New Appointments to Board</t>
  </si>
  <si>
    <t>Notes [Member] | Lenders [Member]</t>
  </si>
  <si>
    <t>Proceeds from Related Party Debt</t>
  </si>
  <si>
    <t>Related Party Transaction, Rate</t>
  </si>
  <si>
    <t>6.00%</t>
  </si>
  <si>
    <t>Due to Related Parties</t>
  </si>
  <si>
    <t>Promissory Note 1 [Member] | Board of Directors Chairman [Member]</t>
  </si>
  <si>
    <t>Promissory Note 2 [Member] | Director [Member]</t>
  </si>
  <si>
    <t>Promissory Note 3 [Member] | Director [Member]</t>
  </si>
  <si>
    <t>Promissory Note 4 [Member] | Pioneer Pharma Co [Member]</t>
  </si>
  <si>
    <t>Promissory Note 5 [Member] | Mr. Fu [Member] | Subsequent Event [Member]</t>
  </si>
  <si>
    <t>Debt Instrument, Term</t>
  </si>
  <si>
    <t>Note 8 - Commitments and Contingencies (Details) - USD ($) $ in Thousands</t>
  </si>
  <si>
    <t>Operating Leases, Rent Expense</t>
  </si>
  <si>
    <t>Deferred Rent Credit</t>
  </si>
  <si>
    <t>Note 8 - Commitments and Contingencies (Details) - Future Minimum Lease Payments $ in Thousands</t>
  </si>
  <si>
    <t>Future Minimum Lease Payments [Abstract]</t>
  </si>
  <si>
    <t>Total lease commitment</t>
  </si>
  <si>
    <t>Note 9 - Warrant Liability (Details) - USD ($)</t>
  </si>
  <si>
    <t>Oct. 27, 2015</t>
  </si>
  <si>
    <t>Oct. 22, 2015</t>
  </si>
  <si>
    <t>Mar. 03, 2015</t>
  </si>
  <si>
    <t>May. 22, 2015</t>
  </si>
  <si>
    <t>Jul. 31, 2011</t>
  </si>
  <si>
    <t>Mar. 06, 2015</t>
  </si>
  <si>
    <t>Mar. 25, 2014</t>
  </si>
  <si>
    <t>Dec. 31, 2012</t>
  </si>
  <si>
    <t>Jan. 05, 2012</t>
  </si>
  <si>
    <t>Note 9 - Warrant Liability (Details) [Line Items]</t>
  </si>
  <si>
    <t>Noncash or Part Noncash Acquisition, Noncash Financial or Equity Instrument Consideration, Warrants Issued (in Shares)</t>
  </si>
  <si>
    <t>Class of Warrant or Right, Exercise Price of Warrants or Rights</t>
  </si>
  <si>
    <t>Minimum Common Stock Closing Bid Price Per Share</t>
  </si>
  <si>
    <t>Stock Issued During Period, Shares, New Issues (in Shares)</t>
  </si>
  <si>
    <t>Class of Warrant or Right, Number of Securities Called by Warrants or Rights (in Shares)</t>
  </si>
  <si>
    <t>Warrant Expiration Term</t>
  </si>
  <si>
    <t>60 months</t>
  </si>
  <si>
    <t>Warrants and Rights Outstanding (in Dollars)</t>
  </si>
  <si>
    <t>Private Placement [Member]</t>
  </si>
  <si>
    <t>Length of Notice Required to Investors Prior to Ssuance of New Securities</t>
  </si>
  <si>
    <t>2 days</t>
  </si>
  <si>
    <t>20 days</t>
  </si>
  <si>
    <t>Underwriting Agreement [Member]</t>
  </si>
  <si>
    <t>Proceeds from Issuance of Stock and Warrants (in Dollars)</t>
  </si>
  <si>
    <t>Lattice [Member] | Underwriting Agreement [Member]</t>
  </si>
  <si>
    <t>The 2011 Warrants [Member]</t>
  </si>
  <si>
    <t>The 2011 Warrants [Member] | Portion at Fair Value Measurement [Member]</t>
  </si>
  <si>
    <t>The 2011 and March 2015 Warrants [Member]</t>
  </si>
  <si>
    <t>Warrants to Be Exercised at Lower Price, Stock Price Trigger</t>
  </si>
  <si>
    <t>Class of Warrant or Right, Price Protection Provision, Exchangeable Securities Exercise Price Trigger</t>
  </si>
  <si>
    <t>Note 9 - Warrant Liability (Details) - The Key Assumptions Used to Value the Warrants - Warrant Fair Value [Member] - $ / shares</t>
  </si>
  <si>
    <t>Derivative [Line Items]</t>
  </si>
  <si>
    <t>Expected price volatility</t>
  </si>
  <si>
    <t>77.50%</t>
  </si>
  <si>
    <t>75.50%</t>
  </si>
  <si>
    <t>80.00%</t>
  </si>
  <si>
    <t>60.00%</t>
  </si>
  <si>
    <t>Expected term (in years)</t>
  </si>
  <si>
    <t>4 years 302 days</t>
  </si>
  <si>
    <t>4 years 131 days</t>
  </si>
  <si>
    <t>4 years 65 days</t>
  </si>
  <si>
    <t>1 year 186 days</t>
  </si>
  <si>
    <t>Risk-free interest rate</t>
  </si>
  <si>
    <t>1.72%</t>
  </si>
  <si>
    <t>1.38%</t>
  </si>
  <si>
    <t>1.23%</t>
  </si>
  <si>
    <t>1.58%</t>
  </si>
  <si>
    <t>0.47%</t>
  </si>
  <si>
    <t>Dividend yield</t>
  </si>
  <si>
    <t>0.00%</t>
  </si>
  <si>
    <t>Weighted-average fair value of warrants (in Dollars per share)</t>
  </si>
  <si>
    <t>Long-term Warrants [Member]</t>
  </si>
  <si>
    <t>Note 10 - Stockholders' Equity (Details)</t>
  </si>
  <si>
    <t>Dec. 11, 2015</t>
  </si>
  <si>
    <t>Mar. 06, 2015USD ($)$ / sharesshares</t>
  </si>
  <si>
    <t>Nov. 14, 2013USD ($)</t>
  </si>
  <si>
    <t>Oct. 27, 2015USD ($)$ / sharesshares</t>
  </si>
  <si>
    <t>May. 22, 2015USD ($)$ / sharesshares</t>
  </si>
  <si>
    <t>Oct. 16, 2014USD ($)shares</t>
  </si>
  <si>
    <t>Mar. 25, 2014USD ($)$ / sharesshares</t>
  </si>
  <si>
    <t>Jul. 31, 2011$ / sharesshares</t>
  </si>
  <si>
    <t>Dec. 31, 2015USD ($)$ / sharesshares</t>
  </si>
  <si>
    <t>Dec. 31, 2014USD ($)$ / sharesshares</t>
  </si>
  <si>
    <t>Dec. 31, 2013USD ($)$ / sharesshares</t>
  </si>
  <si>
    <t>Dec. 31, 2012USD ($)$ / sharesshares</t>
  </si>
  <si>
    <t>Note 10 - Stockholders' Equity (Details) [Line Items]</t>
  </si>
  <si>
    <t>Preferred Stock, Shares Authorized (in Shares)</t>
  </si>
  <si>
    <t>Preferred Stock, Shares Outstanding (in Shares)</t>
  </si>
  <si>
    <t>Proceeds from Issuance of Common Stock | $</t>
  </si>
  <si>
    <t>Units Issued During Period (in Shares)</t>
  </si>
  <si>
    <t>Common Stock Shares Per Unit (in Shares)</t>
  </si>
  <si>
    <t>Warrants Per Unit (in Shares)</t>
  </si>
  <si>
    <t>Class of Warrant or Right, Number of Securities Called by Each Warrant or Right (in Shares)</t>
  </si>
  <si>
    <t>Sale of Stock, Price Per Share (in Dollars per share) | $ / shares</t>
  </si>
  <si>
    <t>Class of Warrant or Right, Exercise Price of Warrants or Rights (in Dollars per share) | $ / shares</t>
  </si>
  <si>
    <t>Warrant, Date of Issuance Term</t>
  </si>
  <si>
    <t>18 months</t>
  </si>
  <si>
    <t>Expense Related to Distribution or Servicing and Underwriting Fees | $</t>
  </si>
  <si>
    <t>Noninterest Expense Offering Cost | $</t>
  </si>
  <si>
    <t>Investment Warrants, Exercise Price (in Dollars per share) | $ / shares</t>
  </si>
  <si>
    <t>Warrants and Rights Outstanding | $</t>
  </si>
  <si>
    <t>Class of Warrant or Right, Issued During Period (in Shares)</t>
  </si>
  <si>
    <t>Debt Conversion, Converted Instrument, Warrants or Options Issued (in Shares)</t>
  </si>
  <si>
    <t>12 months</t>
  </si>
  <si>
    <t>Unit Purchase Agreement Shares Per Unit (in Dollars per share) | $ / shares</t>
  </si>
  <si>
    <t>Private Placement [Member] | Outside Investors [Member]</t>
  </si>
  <si>
    <t>Private Placement [Member] | Company Insiders [Member]</t>
  </si>
  <si>
    <t>Net of Offering Costs and Commissions [Member]</t>
  </si>
  <si>
    <t>Net of Offering Costs and Commissions [Member] | Private Placement [Member]</t>
  </si>
  <si>
    <t>In Exchange for Waiver [Member] | Private Placement [Member]</t>
  </si>
  <si>
    <t>July 2011 Registered Direct Financing [Member]</t>
  </si>
  <si>
    <t>Proceeds from Warrant Exercises | $</t>
  </si>
  <si>
    <t>Outstanding [Member]</t>
  </si>
  <si>
    <t>Ascendiant Capital Markets [Member]</t>
  </si>
  <si>
    <t>Common Stock, Aggregate Offering Price | $</t>
  </si>
  <si>
    <t>Maximum Common Stock Aggregate Proceeds Pursuant to Offering Agreement | $</t>
  </si>
  <si>
    <t>Percent of Gross Proceeds on Common Stock Sold, Commissions</t>
  </si>
  <si>
    <t>3.00%</t>
  </si>
  <si>
    <t>Sales Commissions and Fees | $</t>
  </si>
  <si>
    <t>Percent of Gross Proceeds Paid of Sales Under Prospectus Supplement</t>
  </si>
  <si>
    <t>Ascendiant Capital Markets [Member] | Net of Offering Costs and Commissions [Member]</t>
  </si>
  <si>
    <t>Long-term Warrants [Member] | Private Placement [Member]</t>
  </si>
  <si>
    <t>Short-term Warrants [Member] | Private Placement [Member]</t>
  </si>
  <si>
    <t>15 months</t>
  </si>
  <si>
    <t>Reverse Stock Split [Member]</t>
  </si>
  <si>
    <t>Stockholders' Equity Note, Stock Split, Conversion Ratio</t>
  </si>
  <si>
    <t>Maximum [Member]</t>
  </si>
  <si>
    <t>Note 10 - Stockholders' Equity (Details) - Outstanding Warrants - $ / shares shares in Thousands</t>
  </si>
  <si>
    <t>Outstanding Warrants [Abstract]</t>
  </si>
  <si>
    <t>Outstanding at December 31, 2012</t>
  </si>
  <si>
    <t>Warrants outstanding</t>
  </si>
  <si>
    <t>Warrants outstanding, weighted-average exercise price</t>
  </si>
  <si>
    <t>Warrants granted</t>
  </si>
  <si>
    <t>Warrants granted, weighted-average exercise price</t>
  </si>
  <si>
    <t>Warrants expired</t>
  </si>
  <si>
    <t>Warrants expired, weighted-average exercise price</t>
  </si>
  <si>
    <t>Warrants exercised</t>
  </si>
  <si>
    <t>Note 11 - Equity-based Compensation (Details) - USD ($)</t>
  </si>
  <si>
    <t>Mar. 30, 2015</t>
  </si>
  <si>
    <t>Jan. 01, 2014</t>
  </si>
  <si>
    <t>Jan. 01, 2013</t>
  </si>
  <si>
    <t>Jan. 31, 2012</t>
  </si>
  <si>
    <t>Dec. 31, 2011</t>
  </si>
  <si>
    <t>Oct. 31, 2012</t>
  </si>
  <si>
    <t>Oct. 31, 2007</t>
  </si>
  <si>
    <t>Note 11 - Equity-based Compensation (Details) [Line Items]</t>
  </si>
  <si>
    <t>Share-based Compensation Arrangement by Share-based Payment Award, Award Vesting Period</t>
  </si>
  <si>
    <t>2 years 62 days</t>
  </si>
  <si>
    <t>Proceeds from Stock Options Exercised (in Dollars)</t>
  </si>
  <si>
    <t>Share-based Compensation Arrangement by Share-based Payment Award, Options, Exercises in Period, Intrinsic Value (in Dollars)</t>
  </si>
  <si>
    <t>Employee Service Share-based Compensation, Nonvested Awards, Compensation Cost Not yet Recognized (in Dollars)</t>
  </si>
  <si>
    <t>Share-based Compensation Arrangement by Share-based Payment Award, Options, Grants in Period, Gross</t>
  </si>
  <si>
    <t>Allocated Share-based Compensation Expense (in Dollars)</t>
  </si>
  <si>
    <t>Employee [Member]</t>
  </si>
  <si>
    <t>Share-based Compensation Arrangement by Share-based Payment Award, Shares Issued in Period</t>
  </si>
  <si>
    <t>Share-based Goods and Nonemployee Services Transaction, Quantity of Securities Issued</t>
  </si>
  <si>
    <t>Stock Issued During Period, Shares, Issued for Services</t>
  </si>
  <si>
    <t>Exercised [Member]</t>
  </si>
  <si>
    <t>2007 Omnibus Incentive Plan [Member]</t>
  </si>
  <si>
    <t>Common Stock, Capital Shares Reserved for Future Issuance</t>
  </si>
  <si>
    <t>Share-based Compensation Arrangement by Share-based Payment Award, Number of Additional Shares Authorized</t>
  </si>
  <si>
    <t>Annual Increase, Number of Shares, Percentage</t>
  </si>
  <si>
    <t>4.00%</t>
  </si>
  <si>
    <t>Share-based Compensation Arrangement by Share-based Payment Award, Number of Shares Available for Grant</t>
  </si>
  <si>
    <t>Share-based Compensation Arrangement by Share-based Payment Award, Expiration Period</t>
  </si>
  <si>
    <t>10 years</t>
  </si>
  <si>
    <t>4 years</t>
  </si>
  <si>
    <t>Subsequent Event [Member] | 2007 Omnibus Incentive Plan [Member]</t>
  </si>
  <si>
    <t>Increase (Decrease) in Number of Shares Available For Grant</t>
  </si>
  <si>
    <t>Maximum [Member] | 2007 Omnibus Incentive Plan [Member]</t>
  </si>
  <si>
    <t>Percentage of Number of Common Shares Outstanding</t>
  </si>
  <si>
    <t>Note 11 - Equity-based Compensation (Details) - Stock Options Outstanding - USD ($) $ / shares in Units, shares in Thousands, $ in Thousands</t>
  </si>
  <si>
    <t>Stock Options Outstanding [Abstract]</t>
  </si>
  <si>
    <t>Outstanding at December 31, 2012 (in Dollars per share)</t>
  </si>
  <si>
    <t>Outstanding</t>
  </si>
  <si>
    <t>Outstanding, weighted-average exercise price (in Dollars per share)</t>
  </si>
  <si>
    <t>Outstanding, weighted-average remaining contractual life</t>
  </si>
  <si>
    <t>6 years 73 days</t>
  </si>
  <si>
    <t>Outstanding, aggregate intrinsic value (in Dollars)</t>
  </si>
  <si>
    <t>Vested and expected to vest at December 31, 2015</t>
  </si>
  <si>
    <t>Vested and expected to vest at December 31, 2015 (in Dollars per share)</t>
  </si>
  <si>
    <t>6 years 36 days</t>
  </si>
  <si>
    <t>Vested and expected to vest at December 31, 2015 (in Dollars)</t>
  </si>
  <si>
    <t>Vested at December 31, 2015</t>
  </si>
  <si>
    <t>Vested at December 31, 2015 (in Dollars per share)</t>
  </si>
  <si>
    <t>5 years 73 days</t>
  </si>
  <si>
    <t>Vested at December 31, 2015 (in Dollars)</t>
  </si>
  <si>
    <t>Exercisable at December 31, 2015</t>
  </si>
  <si>
    <t>Exercisable at December 31, 2015 (in Dollars per share)</t>
  </si>
  <si>
    <t>Exercisable at December 31, 2015 (in Dollars)</t>
  </si>
  <si>
    <t>Options granted</t>
  </si>
  <si>
    <t>Options granted, weighted-average exercise price (in Dollars per share)</t>
  </si>
  <si>
    <t>Restricted stock units granted</t>
  </si>
  <si>
    <t>Options exercised, weighted-average exercise price (in Dollars per share)</t>
  </si>
  <si>
    <t>Restricted stock units vested</t>
  </si>
  <si>
    <t>Options forfeited/cancelled</t>
  </si>
  <si>
    <t>Options forfeited/cancelled, weighted-average exercise price (in Dollars per share)</t>
  </si>
  <si>
    <t>Restricted stock units cancelled</t>
  </si>
  <si>
    <t>Note 11 - Equity-based Compensation (Details) - Weighted-average Assumptions Used in Determining the Value of Options Granted - $ / shares</t>
  </si>
  <si>
    <t>Note 11 - Equity-based Compensation (Details) - Weighted-average Assumptions Used in Determining the Value of Options Granted [Line Items]</t>
  </si>
  <si>
    <t>77.22%</t>
  </si>
  <si>
    <t>76.88%</t>
  </si>
  <si>
    <t>80.15%</t>
  </si>
  <si>
    <t>6 years 292 days</t>
  </si>
  <si>
    <t>6 years 6 months</t>
  </si>
  <si>
    <t>5 years 36 days</t>
  </si>
  <si>
    <t>1.76%</t>
  </si>
  <si>
    <t>2.06%</t>
  </si>
  <si>
    <t>1.13%</t>
  </si>
  <si>
    <t>Weighted-average fair value of options granted during the period (in Dollars per share)</t>
  </si>
  <si>
    <t>83.77%</t>
  </si>
  <si>
    <t>79.10%</t>
  </si>
  <si>
    <t>78.89%</t>
  </si>
  <si>
    <t>9 years 219 days</t>
  </si>
  <si>
    <t>8 years 219 days</t>
  </si>
  <si>
    <t>8 years 6 months</t>
  </si>
  <si>
    <t>2.18%</t>
  </si>
  <si>
    <t>2.28%</t>
  </si>
  <si>
    <t>2.75%</t>
  </si>
  <si>
    <t>Note 11 - Equity-based Compensation (Details) - Summary of the Stock-based Compensation Expense Included in Results of Operations - USD ($) $ in Thousands</t>
  </si>
  <si>
    <t>Share-based Compensation Arrangement by Share-based Payment Award, Compensation Cost [Line Items]</t>
  </si>
  <si>
    <t>Stock-based compensation expense</t>
  </si>
  <si>
    <t>Research and Development Expense [Member]</t>
  </si>
  <si>
    <t>General and Administrative Expense [Member]</t>
  </si>
  <si>
    <t>Note 12 - License, Collaboration and Distribution Agreements (Details) $ / shares in Units, pure in Millions</t>
  </si>
  <si>
    <t>2 Months Ended</t>
  </si>
  <si>
    <t>3 Months Ended</t>
  </si>
  <si>
    <t>9 Months Ended</t>
  </si>
  <si>
    <t>Jan. 31, 2013USD ($)</t>
  </si>
  <si>
    <t>Oct. 31, 2012USD ($)shares</t>
  </si>
  <si>
    <t>Sep. 30, 2012$ / sharesshares</t>
  </si>
  <si>
    <t>Jan. 31, 2012USD ($)</t>
  </si>
  <si>
    <t>Dec. 31, 2010USD ($)</t>
  </si>
  <si>
    <t>Oct. 31, 2012USD ($)$ / sharesshares</t>
  </si>
  <si>
    <t>Mar. 31, 2009USD ($)</t>
  </si>
  <si>
    <t>Sep. 30, 2014USD ($)</t>
  </si>
  <si>
    <t>Mar. 25, 2014shares</t>
  </si>
  <si>
    <t>Note 12 - License, Collaboration and Distribution Agreements (Details) [Line Items]</t>
  </si>
  <si>
    <t>Technology Services Revenue</t>
  </si>
  <si>
    <t>Contracts Revenue</t>
  </si>
  <si>
    <t>License and Services Revenue</t>
  </si>
  <si>
    <t>Fees and Commissions, Other</t>
  </si>
  <si>
    <t>Class of Warrant or Right, Number of Securities Called by Each Warrant or Right (in Shares) | shares</t>
  </si>
  <si>
    <t>Excess Fair Value Over Proceeds Received from Purchase</t>
  </si>
  <si>
    <t>Milestone Payments [Member]</t>
  </si>
  <si>
    <t>MAA Approval [Member]</t>
  </si>
  <si>
    <t>Tranche One [Member]</t>
  </si>
  <si>
    <t>Purchase Agreement Units (in Shares) | shares</t>
  </si>
  <si>
    <t>Purchase Agreement Unit Price Per Share (in Dollars per share) | $ / shares</t>
  </si>
  <si>
    <t>Tranche Two [Member]</t>
  </si>
  <si>
    <t>Purchase Unit Agreement Total Units Fair Value</t>
  </si>
  <si>
    <t>Reallocated from Deferred Revenue [Member]</t>
  </si>
  <si>
    <t>Stockholders' Equity, Period Increase (Decrease)</t>
  </si>
  <si>
    <t>Restricted Stock Purchase [Member]</t>
  </si>
  <si>
    <t>Pioneer Pharma Co [Member] | Restricted Stock [Member]</t>
  </si>
  <si>
    <t>Galderma [Member]</t>
  </si>
  <si>
    <t>Deferred Revenue</t>
  </si>
  <si>
    <t>Revenue Recognition, Milestone Method, Revenue Recognized</t>
  </si>
  <si>
    <t>Proceeds from Royalties Received</t>
  </si>
  <si>
    <t>Virbac [Member]</t>
  </si>
  <si>
    <t>Neutrophase [Member]</t>
  </si>
  <si>
    <t>McKesson Corporation [Member]</t>
  </si>
  <si>
    <t>Sales Discounts, Goods</t>
  </si>
  <si>
    <t>Note 12 - License, Collaboration and Distribution Agreements (Details) - Deferred Revenue - USD ($) $ in Thousands</t>
  </si>
  <si>
    <t>Deferred Revenue Arrangement [Line Items]</t>
  </si>
  <si>
    <t>Other income</t>
  </si>
  <si>
    <t>Amortization Revenue [Member] | Galderma [Member]</t>
  </si>
  <si>
    <t>Amortization Revenue [Member] | Virbac [Member]</t>
  </si>
  <si>
    <t>Amortization Revenue [Member] | Neutrophase [Member]</t>
  </si>
  <si>
    <t>Research and Development [Member] | Galderma [Member]</t>
  </si>
  <si>
    <t>Research and Development [Member] | Virbac [Member]</t>
  </si>
  <si>
    <t>Research and Development [Member] | Neutrophase [Member]</t>
  </si>
  <si>
    <t>Materials, Equipment, and Contract Study Costs [Member] | Galderma [Member]</t>
  </si>
  <si>
    <t>Materials, Equipment, and Contract Study Costs [Member] | Virbac [Member]</t>
  </si>
  <si>
    <t>Note 14 - Income Taxes (Details)</t>
  </si>
  <si>
    <t>Domestic Tax Authority [Member]</t>
  </si>
  <si>
    <t>Note 14 - Income Taxes (Details) [Line Items]</t>
  </si>
  <si>
    <t>Tax Benefits, Compensation and Benefits, Share-based Compensation Cost</t>
  </si>
  <si>
    <t>Deferred Tax Assets, Operating Loss Carryforwards, Subject to Expiration</t>
  </si>
  <si>
    <t>Tax Credit Carryforward, Amount</t>
  </si>
  <si>
    <t>State and Local Jurisdiction [Member]</t>
  </si>
  <si>
    <t>Note 14 - Income Taxes (Details) - Federal and State Income Tax Provisions - USD ($)</t>
  </si>
  <si>
    <t>Current</t>
  </si>
  <si>
    <t>State</t>
  </si>
  <si>
    <t>Total current tax expense</t>
  </si>
  <si>
    <t>Deferred</t>
  </si>
  <si>
    <t>Income tax provision</t>
  </si>
  <si>
    <t>Note 14 - Income Taxes (Details) - Summary of Deferred Tax Assets and Liabilities - USD ($) $ in Thousands</t>
  </si>
  <si>
    <t>Deferred tax assets:</t>
  </si>
  <si>
    <t>Net operating losses</t>
  </si>
  <si>
    <t>Accruals</t>
  </si>
  <si>
    <t>Stock options</t>
  </si>
  <si>
    <t>Other deferred tax assets</t>
  </si>
  <si>
    <t>Total deferred tax assets</t>
  </si>
  <si>
    <t>Deferred tax liabilities:</t>
  </si>
  <si>
    <t>Property and equipment</t>
  </si>
  <si>
    <t>Total deferred tax liabilities</t>
  </si>
  <si>
    <t>Valuation allowance</t>
  </si>
  <si>
    <t>Note 14 - Income Taxes (Details) - Valuation Allowance - USD ($) $ in Thousands</t>
  </si>
  <si>
    <t>Valuation Allowance [Abstract]</t>
  </si>
  <si>
    <t>Note 14 - Income Taxes (Details) - Summary of Tax Credit Carryforwards $ in Thousands</t>
  </si>
  <si>
    <t>Tax Credit Carryforward [Line Items]</t>
  </si>
  <si>
    <t>Amount</t>
  </si>
  <si>
    <t>Tax credits, state</t>
  </si>
  <si>
    <t>Expiration Years 2024 - 2035 [Member]</t>
  </si>
  <si>
    <t>Expiration Years 2016 - 2035 [Member]</t>
  </si>
  <si>
    <t>Expiration Years 2031 - 2034 [Member]</t>
  </si>
  <si>
    <t>Note 14 - Income Taxes (Details) - Effective Income Tax Rate Reconciliation - USD ($)</t>
  </si>
  <si>
    <t>Effective Income Tax Rate Reconciliation [Abstract]</t>
  </si>
  <si>
    <t>Income tax provision (benefit) at federal statutory rate</t>
  </si>
  <si>
    <t>State tax</t>
  </si>
  <si>
    <t>ISO-related expense for GAAP</t>
  </si>
  <si>
    <t>Change in valuation allowance</t>
  </si>
  <si>
    <t>Revaluation of warrant liability</t>
  </si>
  <si>
    <t>Tax credits</t>
  </si>
  <si>
    <t>Note 14 - Income Taxes (Details) - Unrecognized Tax Benefit - USD ($) $ in Thousands</t>
  </si>
  <si>
    <t>Unrecognized Tax Benefit [Abstract]</t>
  </si>
  <si>
    <t>Unrecognized benefit - beginning of period</t>
  </si>
  <si>
    <t>Gross increases - current period tax positions</t>
  </si>
  <si>
    <t>Unrecognized benefit - end of period</t>
  </si>
  <si>
    <t>Note 15 - Subsequent Events (Details) - USD ($)</t>
  </si>
  <si>
    <t>Feb. 16, 2016</t>
  </si>
  <si>
    <t>Note 15 - Subsequent Events (Details) [Line Items]</t>
  </si>
  <si>
    <t>Subsequent Event [Member]</t>
  </si>
  <si>
    <t>Proceeds from Notes Payable</t>
  </si>
  <si>
    <t>Stock Issued During Period, Value, New Issues</t>
  </si>
  <si>
    <t>Subsequent Event [Member] | Mr. Fu [Member]</t>
  </si>
  <si>
    <t>Shares Issued, Price Per Share (in Dollars per share)</t>
  </si>
  <si>
    <t>Common Stock Discount</t>
  </si>
  <si>
    <t>5.00%</t>
  </si>
  <si>
    <t>Subsequent Event [Member] | Pioneer Pharma Co [Member]</t>
  </si>
  <si>
    <t>Subsequent Event [Member] | Mr. Sieczkarek [Member]</t>
  </si>
  <si>
    <t>Mr. Sieczkarek [Member] | Subsequent Event [Member]</t>
  </si>
  <si>
    <t>Gail J. Maderis Revocable Trust [Member] | Subsequent Event [Member]</t>
  </si>
  <si>
    <t>Dr. McPherson [Member] | Subsequent Event [Member]</t>
  </si>
  <si>
    <t>Pioneer Pharma Co [Member] | Subsequent Event [Member]</t>
  </si>
  <si>
    <t>Mr. Fu [Member] | Subsequent Event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C8" s="6" t="n">
        <v>5003257</v>
      </c>
    </row>
    <row r="9" spans="1:4">
      <c r="A9" s="4" t="s">
        <v>15</v>
      </c>
      <c r="D9" s="7" t="n">
        <v>38118763</v>
      </c>
    </row>
    <row r="10" spans="1:4">
      <c r="A10" s="4" t="s">
        <v>16</v>
      </c>
      <c r="B10" s="4" t="s">
        <v>17</v>
      </c>
    </row>
    <row r="11" spans="1:4">
      <c r="A11" s="4" t="s">
        <v>18</v>
      </c>
      <c r="B11" s="6" t="n">
        <v>1389545</v>
      </c>
    </row>
    <row r="12" spans="1:4">
      <c r="A12" s="4" t="s">
        <v>19</v>
      </c>
      <c r="B12" s="4" t="s">
        <v>20</v>
      </c>
    </row>
    <row r="13" spans="1:4">
      <c r="A13" s="4" t="s">
        <v>21</v>
      </c>
      <c r="B13" s="4" t="s">
        <v>22</v>
      </c>
    </row>
    <row r="14" spans="1:4">
      <c r="A14" s="4" t="s">
        <v>23</v>
      </c>
      <c r="B14" s="4" t="s">
        <v>24</v>
      </c>
    </row>
    <row r="15" spans="1:4">
      <c r="A15" s="4" t="s">
        <v>25</v>
      </c>
      <c r="B15" s="4" t="s">
        <v>22</v>
      </c>
    </row>
    <row r="16" spans="1:4">
      <c r="A16" s="4" t="s">
        <v>26</v>
      </c>
      <c r="B16" s="4" t="s">
        <v>27</v>
      </c>
    </row>
    <row r="17" spans="1:4">
      <c r="A17" s="4" t="s">
        <v>28</v>
      </c>
      <c r="B17" s="6"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385</v>
      </c>
      <c r="C3" s="7" t="n">
        <v>5429</v>
      </c>
    </row>
    <row r="4" spans="1:3">
      <c r="A4" s="4" t="s">
        <v>35</v>
      </c>
      <c r="B4" s="6" t="n">
        <v>536</v>
      </c>
      <c r="C4" s="6" t="n">
        <v>273</v>
      </c>
    </row>
    <row r="5" spans="1:3">
      <c r="A5" s="4" t="s">
        <v>36</v>
      </c>
      <c r="B5" s="6" t="n">
        <v>1345</v>
      </c>
      <c r="C5" s="6" t="n">
        <v>521</v>
      </c>
    </row>
    <row r="6" spans="1:3">
      <c r="A6" s="4" t="s">
        <v>37</v>
      </c>
      <c r="B6" s="6" t="n">
        <v>261</v>
      </c>
      <c r="C6" s="6" t="n">
        <v>729</v>
      </c>
    </row>
    <row r="7" spans="1:3">
      <c r="A7" s="4" t="s">
        <v>38</v>
      </c>
      <c r="B7" s="6" t="n">
        <v>4527</v>
      </c>
      <c r="C7" s="6" t="n">
        <v>6952</v>
      </c>
    </row>
    <row r="8" spans="1:3">
      <c r="A8" s="4" t="s">
        <v>39</v>
      </c>
      <c r="B8" s="6" t="n">
        <v>395</v>
      </c>
      <c r="C8" s="6" t="n">
        <v>436</v>
      </c>
    </row>
    <row r="9" spans="1:3">
      <c r="A9" s="4" t="s">
        <v>40</v>
      </c>
      <c r="B9" s="6" t="n">
        <v>155</v>
      </c>
      <c r="C9" s="6" t="n">
        <v>149</v>
      </c>
    </row>
    <row r="10" spans="1:3">
      <c r="A10" s="4" t="s">
        <v>41</v>
      </c>
      <c r="B10" s="6" t="n">
        <v>5077</v>
      </c>
      <c r="C10" s="6" t="n">
        <v>7537</v>
      </c>
    </row>
    <row r="11" spans="1:3">
      <c r="A11" s="3" t="s">
        <v>42</v>
      </c>
    </row>
    <row r="12" spans="1:3">
      <c r="A12" s="4" t="s">
        <v>43</v>
      </c>
      <c r="B12" s="6" t="n">
        <v>2483</v>
      </c>
      <c r="C12" s="6" t="n">
        <v>1865</v>
      </c>
    </row>
    <row r="13" spans="1:3">
      <c r="A13" s="4" t="s">
        <v>44</v>
      </c>
      <c r="B13" s="6" t="n">
        <v>1980</v>
      </c>
      <c r="C13" s="6" t="n">
        <v>1055</v>
      </c>
    </row>
    <row r="14" spans="1:3">
      <c r="A14" s="4" t="s">
        <v>45</v>
      </c>
      <c r="B14" s="6" t="n">
        <v>170</v>
      </c>
      <c r="C14" s="6" t="n">
        <v>425</v>
      </c>
    </row>
    <row r="15" spans="1:3">
      <c r="A15" s="4" t="s">
        <v>46</v>
      </c>
      <c r="B15" s="6" t="n">
        <v>4633</v>
      </c>
      <c r="C15" s="6" t="n">
        <v>3345</v>
      </c>
    </row>
    <row r="16" spans="1:3">
      <c r="A16" s="4" t="s">
        <v>47</v>
      </c>
      <c r="B16" s="6" t="n">
        <v>2248</v>
      </c>
      <c r="C16" s="6" t="n">
        <v>2000</v>
      </c>
    </row>
    <row r="17" spans="1:3">
      <c r="A17" s="4" t="s">
        <v>48</v>
      </c>
      <c r="B17" s="6" t="n">
        <v>189</v>
      </c>
      <c r="C17" s="6" t="n">
        <v>171</v>
      </c>
    </row>
    <row r="18" spans="1:3">
      <c r="A18" s="4" t="s">
        <v>49</v>
      </c>
      <c r="B18" s="6" t="n">
        <v>1655</v>
      </c>
    </row>
    <row r="19" spans="1:3">
      <c r="A19" s="4" t="s">
        <v>50</v>
      </c>
      <c r="B19" s="6" t="n">
        <v>1450</v>
      </c>
      <c r="C19" s="6" t="n">
        <v>173</v>
      </c>
    </row>
    <row r="20" spans="1:3">
      <c r="A20" s="4" t="s">
        <v>51</v>
      </c>
      <c r="B20" s="7" t="n">
        <v>10175</v>
      </c>
      <c r="C20" s="7" t="n">
        <v>5689</v>
      </c>
    </row>
    <row r="21" spans="1:3">
      <c r="A21" s="4" t="s">
        <v>52</v>
      </c>
      <c r="B21" s="4" t="s">
        <v>53</v>
      </c>
      <c r="C21" s="4" t="s">
        <v>53</v>
      </c>
    </row>
    <row r="22" spans="1:3">
      <c r="A22" s="3" t="s">
        <v>54</v>
      </c>
    </row>
    <row r="23" spans="1:3">
      <c r="A23" s="4" t="s">
        <v>55</v>
      </c>
      <c r="B23" s="7" t="n">
        <v>0</v>
      </c>
      <c r="C23" s="7" t="n">
        <v>0</v>
      </c>
    </row>
    <row r="24" spans="1:3">
      <c r="A24" s="4" t="s">
        <v>56</v>
      </c>
      <c r="B24" s="6" t="n">
        <v>35</v>
      </c>
      <c r="C24" s="6" t="n">
        <v>21</v>
      </c>
    </row>
    <row r="25" spans="1:3">
      <c r="A25" s="4" t="s">
        <v>57</v>
      </c>
      <c r="B25" s="6" t="n">
        <v>85387</v>
      </c>
      <c r="C25" s="6" t="n">
        <v>73374</v>
      </c>
    </row>
    <row r="26" spans="1:3">
      <c r="A26" s="4" t="s">
        <v>58</v>
      </c>
      <c r="B26" s="6" t="n">
        <v>0</v>
      </c>
      <c r="C26" s="6" t="n">
        <v>0</v>
      </c>
    </row>
    <row r="27" spans="1:3">
      <c r="A27" s="4" t="s">
        <v>59</v>
      </c>
      <c r="B27" s="6" t="n">
        <v>-90520</v>
      </c>
      <c r="C27" s="6" t="n">
        <v>-71547</v>
      </c>
    </row>
    <row r="28" spans="1:3">
      <c r="A28" s="4" t="s">
        <v>60</v>
      </c>
      <c r="B28" s="6" t="n">
        <v>-5098</v>
      </c>
      <c r="C28" s="6" t="n">
        <v>1848</v>
      </c>
    </row>
    <row r="29" spans="1:3">
      <c r="A29" s="4" t="s">
        <v>61</v>
      </c>
      <c r="B29" s="7" t="n">
        <v>5077</v>
      </c>
      <c r="C29" s="7" t="n">
        <v>75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181</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73</v>
      </c>
      <c r="B22" s="4" t="s">
        <v>274</v>
      </c>
    </row>
    <row r="23" spans="1:2">
      <c r="A23" s="4" t="s">
        <v>275</v>
      </c>
      <c r="B23" s="4" t="s">
        <v>276</v>
      </c>
    </row>
    <row r="24" spans="1:2">
      <c r="A24" s="4" t="s">
        <v>277</v>
      </c>
      <c r="B2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9</v>
      </c>
      <c r="B1" s="2" t="s">
        <v>1</v>
      </c>
    </row>
    <row r="2" spans="1:2">
      <c r="B2" s="2" t="s">
        <v>2</v>
      </c>
    </row>
    <row r="3" spans="1:2">
      <c r="A3" s="3" t="s">
        <v>181</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4</v>
      </c>
      <c r="B1" s="2" t="s">
        <v>1</v>
      </c>
    </row>
    <row r="2" spans="1:2">
      <c r="B2" s="2" t="s">
        <v>2</v>
      </c>
    </row>
    <row r="3" spans="1:2">
      <c r="A3" s="3" t="s">
        <v>185</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89</v>
      </c>
      <c r="B1" s="2" t="s">
        <v>1</v>
      </c>
    </row>
    <row r="2" spans="1:2">
      <c r="B2" s="2" t="s">
        <v>2</v>
      </c>
    </row>
    <row r="3" spans="1:2">
      <c r="A3" s="3" t="s">
        <v>189</v>
      </c>
    </row>
    <row r="4" spans="1:2">
      <c r="A4" s="4" t="s">
        <v>290</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92</v>
      </c>
      <c r="B1" s="2" t="s">
        <v>1</v>
      </c>
    </row>
    <row r="2" spans="1:2">
      <c r="B2" s="2" t="s">
        <v>2</v>
      </c>
    </row>
    <row r="3" spans="1:2">
      <c r="A3" s="3" t="s">
        <v>193</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95</v>
      </c>
      <c r="B1" s="2" t="s">
        <v>1</v>
      </c>
    </row>
    <row r="2" spans="1:2">
      <c r="B2" s="2" t="s">
        <v>2</v>
      </c>
    </row>
    <row r="3" spans="1:2">
      <c r="A3" s="3" t="s">
        <v>197</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8</v>
      </c>
      <c r="B1" s="2" t="s">
        <v>1</v>
      </c>
    </row>
    <row r="2" spans="1:2">
      <c r="B2" s="2" t="s">
        <v>2</v>
      </c>
    </row>
    <row r="3" spans="1:2">
      <c r="A3" s="3" t="s">
        <v>205</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v>
      </c>
    </row>
    <row r="3" spans="1:2">
      <c r="A3" s="3" t="s">
        <v>209</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62</v>
      </c>
      <c r="B1" s="2" t="s">
        <v>2</v>
      </c>
      <c r="C1" s="2" t="s">
        <v>32</v>
      </c>
    </row>
    <row r="2" spans="1:3">
      <c r="A2" s="4" t="s">
        <v>63</v>
      </c>
      <c r="B2" s="6" t="n">
        <v>5000000</v>
      </c>
      <c r="C2" s="6" t="n">
        <v>5000000</v>
      </c>
    </row>
    <row r="3" spans="1:3">
      <c r="A3" s="4" t="s">
        <v>64</v>
      </c>
      <c r="B3" s="6" t="n">
        <v>0</v>
      </c>
      <c r="C3" s="6" t="n">
        <v>0</v>
      </c>
    </row>
    <row r="4" spans="1:3">
      <c r="A4" s="4" t="s">
        <v>65</v>
      </c>
      <c r="B4" s="8" t="n">
        <v>0.01</v>
      </c>
      <c r="C4" s="8" t="n">
        <v>0.01</v>
      </c>
    </row>
    <row r="5" spans="1:3">
      <c r="A5" s="4" t="s">
        <v>66</v>
      </c>
      <c r="B5" s="6" t="n">
        <v>240000000</v>
      </c>
      <c r="C5" s="6" t="n">
        <v>240000000</v>
      </c>
    </row>
    <row r="6" spans="1:3">
      <c r="A6" s="4" t="s">
        <v>67</v>
      </c>
      <c r="B6" s="6" t="n">
        <v>3486000</v>
      </c>
      <c r="C6" s="6" t="n">
        <v>2066000</v>
      </c>
    </row>
    <row r="7" spans="1:3">
      <c r="A7" s="4" t="s">
        <v>68</v>
      </c>
      <c r="B7" s="6" t="n">
        <v>3486000</v>
      </c>
      <c r="C7" s="6" t="n">
        <v>206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04</v>
      </c>
      <c r="B1" s="2" t="s">
        <v>1</v>
      </c>
    </row>
    <row r="2" spans="1:2">
      <c r="B2" s="2" t="s">
        <v>2</v>
      </c>
    </row>
    <row r="3" spans="1:2">
      <c r="A3" s="3" t="s">
        <v>213</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7</v>
      </c>
      <c r="B1" s="2" t="s">
        <v>1</v>
      </c>
    </row>
    <row r="2" spans="1:2">
      <c r="B2" s="2" t="s">
        <v>2</v>
      </c>
    </row>
    <row r="3" spans="1:2">
      <c r="A3" s="3" t="s">
        <v>217</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4</v>
      </c>
      <c r="B1" s="2" t="s">
        <v>1</v>
      </c>
    </row>
    <row r="2" spans="1:2">
      <c r="B2" s="2" t="s">
        <v>2</v>
      </c>
    </row>
    <row r="3" spans="1:2">
      <c r="A3" s="3" t="s">
        <v>221</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r="A1" s="1" t="s">
        <v>317</v>
      </c>
      <c r="B1" s="2" t="s">
        <v>1</v>
      </c>
    </row>
    <row r="2" spans="1:2">
      <c r="B2" s="2" t="s">
        <v>2</v>
      </c>
    </row>
    <row r="3" spans="1:2">
      <c r="A3" s="3" t="s">
        <v>229</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5"/>
    <col customWidth="1" max="2" min="2" width="15"/>
    <col customWidth="1" max="3" min="3" width="21"/>
    <col customWidth="1" max="4" min="4" width="21"/>
    <col customWidth="1" max="5" min="5" width="21"/>
    <col customWidth="1" max="6" min="6" width="21"/>
    <col customWidth="1" max="7" min="7" width="21"/>
  </cols>
  <sheetData>
    <row r="1" spans="1:7">
      <c r="A1" s="1" t="s">
        <v>330</v>
      </c>
      <c r="B1" s="2" t="s">
        <v>331</v>
      </c>
      <c r="C1" s="2" t="s">
        <v>1</v>
      </c>
    </row>
    <row r="2" spans="1:7">
      <c r="B2" s="2" t="s">
        <v>332</v>
      </c>
      <c r="C2" s="2" t="s">
        <v>333</v>
      </c>
      <c r="D2" s="2" t="s">
        <v>334</v>
      </c>
      <c r="E2" s="2" t="s">
        <v>335</v>
      </c>
      <c r="F2" s="2" t="s">
        <v>336</v>
      </c>
      <c r="G2" s="2" t="s">
        <v>337</v>
      </c>
    </row>
    <row r="3" spans="1:7">
      <c r="A3" s="3" t="s">
        <v>338</v>
      </c>
    </row>
    <row r="4" spans="1:7">
      <c r="A4" s="4" t="s">
        <v>339</v>
      </c>
      <c r="B4" s="6" t="n">
        <v>2</v>
      </c>
    </row>
    <row r="5" spans="1:7">
      <c r="A5" s="4" t="s">
        <v>340</v>
      </c>
      <c r="D5" s="6" t="n">
        <v>4</v>
      </c>
    </row>
    <row r="6" spans="1:7">
      <c r="A6" s="4" t="s">
        <v>341</v>
      </c>
      <c r="D6" s="7" t="n">
        <v>2385</v>
      </c>
      <c r="E6" s="7" t="n">
        <v>5429</v>
      </c>
      <c r="F6" s="7" t="n">
        <v>10500</v>
      </c>
      <c r="G6" s="7" t="n">
        <v>12735</v>
      </c>
    </row>
    <row r="7" spans="1:7">
      <c r="A7" s="4" t="s">
        <v>342</v>
      </c>
    </row>
    <row r="8" spans="1:7">
      <c r="A8" s="3" t="s">
        <v>338</v>
      </c>
    </row>
    <row r="9" spans="1:7">
      <c r="A9" s="4" t="s">
        <v>343</v>
      </c>
      <c r="C9" s="7" t="n">
        <v>-24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44</v>
      </c>
      <c r="B1" s="2" t="s">
        <v>1</v>
      </c>
    </row>
    <row r="2" spans="1:3">
      <c r="B2" s="2" t="s">
        <v>2</v>
      </c>
      <c r="C2" s="2" t="s">
        <v>32</v>
      </c>
    </row>
    <row r="3" spans="1:3">
      <c r="A3" s="3" t="s">
        <v>345</v>
      </c>
    </row>
    <row r="4" spans="1:3">
      <c r="A4" s="4" t="s">
        <v>346</v>
      </c>
      <c r="B4" s="7" t="n">
        <v>45</v>
      </c>
      <c r="C4" s="7" t="n">
        <v>0</v>
      </c>
    </row>
    <row r="5" spans="1:3">
      <c r="A5" s="4" t="s">
        <v>347</v>
      </c>
    </row>
    <row r="6" spans="1:3">
      <c r="A6" s="3" t="s">
        <v>345</v>
      </c>
    </row>
    <row r="7" spans="1:3">
      <c r="A7" s="4" t="s">
        <v>348</v>
      </c>
      <c r="B7" s="7" t="n">
        <v>40</v>
      </c>
    </row>
    <row r="8" spans="1:3">
      <c r="A8" s="4" t="s">
        <v>349</v>
      </c>
    </row>
    <row r="9" spans="1:3">
      <c r="A9" s="3" t="s">
        <v>345</v>
      </c>
    </row>
    <row r="10" spans="1:3">
      <c r="A10" s="4" t="s">
        <v>350</v>
      </c>
      <c r="B10" s="4" t="s">
        <v>351</v>
      </c>
    </row>
    <row r="11" spans="1:3">
      <c r="A11" s="4" t="s">
        <v>352</v>
      </c>
    </row>
    <row r="12" spans="1:3">
      <c r="A12" s="3" t="s">
        <v>345</v>
      </c>
    </row>
    <row r="13" spans="1:3">
      <c r="A13" s="4" t="s">
        <v>350</v>
      </c>
      <c r="B13" s="4" t="s">
        <v>353</v>
      </c>
    </row>
    <row r="14" spans="1:3">
      <c r="A14" s="4" t="s">
        <v>354</v>
      </c>
    </row>
    <row r="15" spans="1:3">
      <c r="A15" s="3" t="s">
        <v>345</v>
      </c>
    </row>
    <row r="16" spans="1:3">
      <c r="A16" s="4" t="s">
        <v>350</v>
      </c>
      <c r="B16" s="4" t="s">
        <v>355</v>
      </c>
    </row>
    <row r="17" spans="1:3">
      <c r="A17" s="4" t="s">
        <v>356</v>
      </c>
    </row>
    <row r="18" spans="1:3">
      <c r="A18" s="3" t="s">
        <v>345</v>
      </c>
    </row>
    <row r="19" spans="1:3">
      <c r="A19" s="4" t="s">
        <v>350</v>
      </c>
      <c r="B19" s="4" t="s">
        <v>353</v>
      </c>
    </row>
    <row r="20" spans="1:3">
      <c r="A20" s="4" t="s">
        <v>357</v>
      </c>
    </row>
    <row r="21" spans="1:3">
      <c r="A21" s="3" t="s">
        <v>345</v>
      </c>
    </row>
    <row r="22" spans="1:3">
      <c r="A22" s="4" t="s">
        <v>350</v>
      </c>
      <c r="B22"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8</v>
      </c>
      <c r="B1" s="2" t="s">
        <v>1</v>
      </c>
    </row>
    <row r="2" spans="1:4">
      <c r="B2" s="2" t="s">
        <v>2</v>
      </c>
      <c r="C2" s="2" t="s">
        <v>32</v>
      </c>
      <c r="D2" s="2" t="s">
        <v>70</v>
      </c>
    </row>
    <row r="3" spans="1:4">
      <c r="A3" s="3" t="s">
        <v>359</v>
      </c>
    </row>
    <row r="4" spans="1:4">
      <c r="A4" s="4" t="s">
        <v>85</v>
      </c>
      <c r="B4" s="7" t="n">
        <v>-18973</v>
      </c>
      <c r="C4" s="7" t="n">
        <v>-15194</v>
      </c>
      <c r="D4" s="7" t="n">
        <v>-16042</v>
      </c>
    </row>
    <row r="5" spans="1:4">
      <c r="A5" s="4" t="s">
        <v>360</v>
      </c>
      <c r="B5" s="6" t="n">
        <v>2784</v>
      </c>
      <c r="C5" s="6" t="n">
        <v>1985</v>
      </c>
      <c r="D5" s="6" t="n">
        <v>1527</v>
      </c>
    </row>
    <row r="6" spans="1:4">
      <c r="A6" s="4" t="s">
        <v>361</v>
      </c>
      <c r="B6" s="6" t="n">
        <v>2784</v>
      </c>
      <c r="C6" s="6" t="n">
        <v>1985</v>
      </c>
      <c r="D6" s="6" t="n">
        <v>1527</v>
      </c>
    </row>
    <row r="7" spans="1:4">
      <c r="A7" s="4" t="s">
        <v>362</v>
      </c>
      <c r="B7" s="8" t="n">
        <v>-6.82</v>
      </c>
      <c r="C7" s="8" t="n">
        <v>-7.65</v>
      </c>
      <c r="D7" s="8" t="n">
        <v>-10.51</v>
      </c>
    </row>
    <row r="8" spans="1:4">
      <c r="A8" s="4" t="s">
        <v>363</v>
      </c>
      <c r="B8" s="8" t="n">
        <v>-6.82</v>
      </c>
      <c r="C8" s="8" t="n">
        <v>-7.65</v>
      </c>
      <c r="D8" s="8" t="n">
        <v>-10.5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64</v>
      </c>
      <c r="B1" s="2" t="s">
        <v>1</v>
      </c>
    </row>
    <row r="2" spans="1:4">
      <c r="B2" s="2" t="s">
        <v>2</v>
      </c>
      <c r="C2" s="2" t="s">
        <v>32</v>
      </c>
      <c r="D2" s="2" t="s">
        <v>70</v>
      </c>
    </row>
    <row r="3" spans="1:4">
      <c r="A3" s="4" t="s">
        <v>365</v>
      </c>
    </row>
    <row r="4" spans="1:4">
      <c r="A4" s="3" t="s">
        <v>366</v>
      </c>
    </row>
    <row r="5" spans="1:4">
      <c r="A5" s="4" t="s">
        <v>367</v>
      </c>
      <c r="B5" s="6" t="n">
        <v>388</v>
      </c>
      <c r="C5" s="6" t="n">
        <v>323</v>
      </c>
      <c r="D5" s="6" t="n">
        <v>287</v>
      </c>
    </row>
    <row r="6" spans="1:4">
      <c r="A6" s="4" t="s">
        <v>368</v>
      </c>
    </row>
    <row r="7" spans="1:4">
      <c r="A7" s="3" t="s">
        <v>366</v>
      </c>
    </row>
    <row r="8" spans="1:4">
      <c r="A8" s="4" t="s">
        <v>367</v>
      </c>
      <c r="B8" s="6" t="n">
        <v>1458</v>
      </c>
      <c r="C8" s="6" t="n">
        <v>197</v>
      </c>
      <c r="D8" s="6" t="n">
        <v>19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369</v>
      </c>
      <c r="B1" s="2" t="s">
        <v>1</v>
      </c>
    </row>
    <row r="2" spans="1:4">
      <c r="B2" s="2" t="s">
        <v>2</v>
      </c>
      <c r="C2" s="2" t="s">
        <v>32</v>
      </c>
      <c r="D2" s="2" t="s">
        <v>70</v>
      </c>
    </row>
    <row r="3" spans="1:4">
      <c r="A3" s="3" t="s">
        <v>185</v>
      </c>
    </row>
    <row r="4" spans="1:4">
      <c r="A4" s="4" t="s">
        <v>370</v>
      </c>
      <c r="B4" s="7" t="n">
        <v>2149</v>
      </c>
      <c r="C4" s="7" t="n">
        <v>1664</v>
      </c>
      <c r="D4" s="7" t="n">
        <v>-55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371</v>
      </c>
      <c r="B1" s="2" t="s">
        <v>334</v>
      </c>
    </row>
    <row r="2" spans="1:2">
      <c r="A2" s="3" t="s">
        <v>372</v>
      </c>
    </row>
    <row r="3" spans="1:2">
      <c r="A3" s="4" t="s">
        <v>373</v>
      </c>
      <c r="B3" s="7" t="n">
        <v>2385</v>
      </c>
    </row>
    <row r="4" spans="1:2">
      <c r="A4" s="4" t="s">
        <v>374</v>
      </c>
      <c r="B4" s="6" t="n">
        <v>2385</v>
      </c>
    </row>
    <row r="5" spans="1:2">
      <c r="A5" s="3" t="s">
        <v>375</v>
      </c>
    </row>
    <row r="6" spans="1:2">
      <c r="A6" s="4" t="s">
        <v>375</v>
      </c>
      <c r="B6" s="6" t="n">
        <v>1450</v>
      </c>
    </row>
    <row r="7" spans="1:2">
      <c r="A7" s="4" t="s">
        <v>376</v>
      </c>
    </row>
    <row r="8" spans="1:2">
      <c r="A8" s="3" t="s">
        <v>375</v>
      </c>
    </row>
    <row r="9" spans="1:2">
      <c r="A9" s="4" t="s">
        <v>375</v>
      </c>
      <c r="B9" s="6" t="n">
        <v>1450</v>
      </c>
    </row>
    <row r="10" spans="1:2">
      <c r="A10" s="4" t="s">
        <v>377</v>
      </c>
    </row>
    <row r="11" spans="1:2">
      <c r="A11" s="3" t="s">
        <v>372</v>
      </c>
    </row>
    <row r="12" spans="1:2">
      <c r="A12" s="4" t="s">
        <v>373</v>
      </c>
      <c r="B12" s="6" t="n">
        <v>2385</v>
      </c>
    </row>
    <row r="13" spans="1:2">
      <c r="A13" s="4" t="s">
        <v>374</v>
      </c>
      <c r="B13" s="6" t="n">
        <v>2385</v>
      </c>
    </row>
    <row r="14" spans="1:2">
      <c r="A14" s="4" t="s">
        <v>378</v>
      </c>
    </row>
    <row r="15" spans="1:2">
      <c r="A15" s="3" t="s">
        <v>375</v>
      </c>
    </row>
    <row r="16" spans="1:2">
      <c r="A16" s="4" t="s">
        <v>375</v>
      </c>
      <c r="B16" s="6" t="n">
        <v>1450</v>
      </c>
    </row>
    <row r="17" spans="1:2">
      <c r="A17" s="4" t="s">
        <v>379</v>
      </c>
    </row>
    <row r="18" spans="1:2">
      <c r="A18" s="3" t="s">
        <v>375</v>
      </c>
    </row>
    <row r="19" spans="1:2">
      <c r="A19" s="4" t="s">
        <v>375</v>
      </c>
      <c r="B19" s="7" t="n">
        <v>14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v>
      </c>
      <c r="B1" s="2" t="s">
        <v>1</v>
      </c>
    </row>
    <row r="2" spans="1:4">
      <c r="B2" s="2" t="s">
        <v>2</v>
      </c>
      <c r="C2" s="2" t="s">
        <v>32</v>
      </c>
      <c r="D2" s="2" t="s">
        <v>70</v>
      </c>
    </row>
    <row r="3" spans="1:4">
      <c r="A3" s="3" t="s">
        <v>71</v>
      </c>
    </row>
    <row r="4" spans="1:4">
      <c r="A4" s="4" t="s">
        <v>72</v>
      </c>
      <c r="B4" s="7" t="n">
        <v>4146000</v>
      </c>
      <c r="C4" s="7" t="n">
        <v>684000</v>
      </c>
      <c r="D4" s="7" t="n">
        <v>223000</v>
      </c>
    </row>
    <row r="5" spans="1:4">
      <c r="A5" s="4" t="s">
        <v>73</v>
      </c>
      <c r="B5" s="6" t="n">
        <v>235000</v>
      </c>
      <c r="C5" s="6" t="n">
        <v>370000</v>
      </c>
      <c r="D5" s="6" t="n">
        <v>3254000</v>
      </c>
    </row>
    <row r="6" spans="1:4">
      <c r="A6" s="4" t="s">
        <v>74</v>
      </c>
      <c r="B6" s="6" t="n">
        <v>4381000</v>
      </c>
      <c r="C6" s="6" t="n">
        <v>1054000</v>
      </c>
      <c r="D6" s="6" t="n">
        <v>3477000</v>
      </c>
    </row>
    <row r="7" spans="1:4">
      <c r="A7" s="4" t="s">
        <v>75</v>
      </c>
      <c r="B7" s="6" t="n">
        <v>1261000</v>
      </c>
      <c r="C7" s="6" t="n">
        <v>486000</v>
      </c>
      <c r="D7" s="6" t="n">
        <v>162000</v>
      </c>
    </row>
    <row r="8" spans="1:4">
      <c r="A8" s="4" t="s">
        <v>76</v>
      </c>
      <c r="B8" s="6" t="n">
        <v>3120000</v>
      </c>
      <c r="C8" s="6" t="n">
        <v>568000</v>
      </c>
      <c r="D8" s="6" t="n">
        <v>3315000</v>
      </c>
    </row>
    <row r="9" spans="1:4">
      <c r="A9" s="4" t="s">
        <v>77</v>
      </c>
      <c r="B9" s="6" t="n">
        <v>6045000</v>
      </c>
      <c r="C9" s="6" t="n">
        <v>9511000</v>
      </c>
      <c r="D9" s="6" t="n">
        <v>12461000</v>
      </c>
    </row>
    <row r="10" spans="1:4">
      <c r="A10" s="4" t="s">
        <v>78</v>
      </c>
      <c r="B10" s="6" t="n">
        <v>18089000</v>
      </c>
      <c r="C10" s="6" t="n">
        <v>7935000</v>
      </c>
      <c r="D10" s="6" t="n">
        <v>6340000</v>
      </c>
    </row>
    <row r="11" spans="1:4">
      <c r="A11" s="4" t="s">
        <v>79</v>
      </c>
      <c r="B11" s="6" t="n">
        <v>24134000</v>
      </c>
      <c r="C11" s="6" t="n">
        <v>17446000</v>
      </c>
      <c r="D11" s="6" t="n">
        <v>18801000</v>
      </c>
    </row>
    <row r="12" spans="1:4">
      <c r="A12" s="4" t="s">
        <v>80</v>
      </c>
      <c r="B12" s="6" t="n">
        <v>-21014000</v>
      </c>
      <c r="C12" s="6" t="n">
        <v>-16878000</v>
      </c>
      <c r="D12" s="6" t="n">
        <v>-15486000</v>
      </c>
    </row>
    <row r="13" spans="1:4">
      <c r="A13" s="4" t="s">
        <v>81</v>
      </c>
      <c r="B13" s="6" t="n">
        <v>2149000</v>
      </c>
      <c r="C13" s="6" t="n">
        <v>1664000</v>
      </c>
      <c r="D13" s="6" t="n">
        <v>-555000</v>
      </c>
    </row>
    <row r="14" spans="1:4">
      <c r="A14" s="4" t="s">
        <v>82</v>
      </c>
      <c r="B14" s="6" t="n">
        <v>-96000</v>
      </c>
      <c r="C14" s="6" t="n">
        <v>22000</v>
      </c>
      <c r="D14" s="6" t="n">
        <v>1000</v>
      </c>
    </row>
    <row r="15" spans="1:4">
      <c r="A15" s="4" t="s">
        <v>83</v>
      </c>
      <c r="B15" s="6" t="n">
        <v>-18961000</v>
      </c>
      <c r="C15" s="6" t="n">
        <v>-15192000</v>
      </c>
      <c r="D15" s="6" t="n">
        <v>-16040000</v>
      </c>
    </row>
    <row r="16" spans="1:4">
      <c r="A16" s="4" t="s">
        <v>84</v>
      </c>
      <c r="B16" s="6" t="n">
        <v>-1600</v>
      </c>
      <c r="C16" s="6" t="n">
        <v>-1600</v>
      </c>
      <c r="D16" s="6" t="n">
        <v>-1600</v>
      </c>
    </row>
    <row r="17" spans="1:4">
      <c r="A17" s="4" t="s">
        <v>85</v>
      </c>
      <c r="B17" s="6" t="n">
        <v>-18973000</v>
      </c>
      <c r="C17" s="6" t="n">
        <v>-15194000</v>
      </c>
      <c r="D17" s="6" t="n">
        <v>-16042000</v>
      </c>
    </row>
    <row r="18" spans="1:4">
      <c r="A18" s="4" t="s">
        <v>86</v>
      </c>
      <c r="C18" s="6" t="n">
        <v>15000</v>
      </c>
      <c r="D18" s="6" t="n">
        <v>-2000</v>
      </c>
    </row>
    <row r="19" spans="1:4">
      <c r="A19" s="4" t="s">
        <v>87</v>
      </c>
      <c r="B19" s="7" t="n">
        <v>-18973000</v>
      </c>
      <c r="C19" s="7" t="n">
        <v>-15179000</v>
      </c>
      <c r="D19" s="7" t="n">
        <v>-16044000</v>
      </c>
    </row>
    <row r="20" spans="1:4">
      <c r="A20" s="4" t="s">
        <v>88</v>
      </c>
      <c r="B20" s="8" t="n">
        <v>-6.82</v>
      </c>
      <c r="C20" s="8" t="n">
        <v>-7.65</v>
      </c>
      <c r="D20" s="8" t="n">
        <v>-10.51</v>
      </c>
    </row>
    <row r="21" spans="1:4">
      <c r="A21" s="4" t="s">
        <v>89</v>
      </c>
      <c r="B21" s="6" t="n">
        <v>2784</v>
      </c>
      <c r="C21" s="6" t="n">
        <v>1985</v>
      </c>
      <c r="D21" s="6" t="n">
        <v>15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0</v>
      </c>
      <c r="B1" s="2" t="s">
        <v>1</v>
      </c>
    </row>
    <row r="2" spans="1:4">
      <c r="B2" s="2" t="s">
        <v>2</v>
      </c>
      <c r="C2" s="2" t="s">
        <v>32</v>
      </c>
      <c r="D2" s="2" t="s">
        <v>70</v>
      </c>
    </row>
    <row r="3" spans="1:4">
      <c r="A3" s="3" t="s">
        <v>381</v>
      </c>
    </row>
    <row r="4" spans="1:4">
      <c r="A4" s="4" t="s">
        <v>382</v>
      </c>
      <c r="B4" s="7" t="n">
        <v>760</v>
      </c>
    </row>
    <row r="5" spans="1:4">
      <c r="A5" s="4" t="s">
        <v>383</v>
      </c>
      <c r="B5" s="6" t="n">
        <v>2149</v>
      </c>
      <c r="C5" s="7" t="n">
        <v>1664</v>
      </c>
      <c r="D5" s="7" t="n">
        <v>-555</v>
      </c>
    </row>
    <row r="6" spans="1:4">
      <c r="A6" s="4" t="s">
        <v>384</v>
      </c>
    </row>
    <row r="7" spans="1:4">
      <c r="A7" s="3" t="s">
        <v>381</v>
      </c>
    </row>
    <row r="8" spans="1:4">
      <c r="A8" s="4" t="s">
        <v>385</v>
      </c>
      <c r="B8" s="6" t="n">
        <v>173</v>
      </c>
      <c r="C8" s="6" t="n">
        <v>1837</v>
      </c>
      <c r="D8" s="6" t="n">
        <v>1282</v>
      </c>
    </row>
    <row r="9" spans="1:4">
      <c r="A9" s="4" t="s">
        <v>382</v>
      </c>
      <c r="B9" s="6" t="n">
        <v>1450</v>
      </c>
      <c r="C9" s="6" t="n">
        <v>173</v>
      </c>
      <c r="D9" s="6" t="n">
        <v>1837</v>
      </c>
    </row>
    <row r="10" spans="1:4">
      <c r="A10" s="4" t="s">
        <v>386</v>
      </c>
      <c r="B10" s="6" t="n">
        <v>3426</v>
      </c>
    </row>
    <row r="11" spans="1:4">
      <c r="A11" s="4" t="s">
        <v>383</v>
      </c>
      <c r="B11" s="7" t="n">
        <v>-2149</v>
      </c>
      <c r="C11" s="7" t="n">
        <v>-1664</v>
      </c>
      <c r="D11" s="7" t="n">
        <v>55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387</v>
      </c>
      <c r="B1" s="2" t="s">
        <v>2</v>
      </c>
      <c r="C1" s="2" t="s">
        <v>32</v>
      </c>
    </row>
    <row r="2" spans="1:3">
      <c r="A2" s="3" t="s">
        <v>388</v>
      </c>
    </row>
    <row r="3" spans="1:3">
      <c r="A3" s="4" t="s">
        <v>389</v>
      </c>
      <c r="B3" s="7" t="n">
        <v>660</v>
      </c>
      <c r="C3" s="7" t="n">
        <v>260</v>
      </c>
    </row>
    <row r="4" spans="1:3">
      <c r="A4" s="4" t="s">
        <v>390</v>
      </c>
      <c r="B4" s="6" t="n">
        <v>248</v>
      </c>
      <c r="C4" s="6" t="n">
        <v>184</v>
      </c>
    </row>
    <row r="5" spans="1:3">
      <c r="A5" s="4" t="s">
        <v>391</v>
      </c>
      <c r="B5" s="6" t="n">
        <v>482</v>
      </c>
      <c r="C5" s="6" t="n">
        <v>77</v>
      </c>
    </row>
    <row r="6" spans="1:3">
      <c r="A6" s="4" t="s">
        <v>392</v>
      </c>
      <c r="B6" s="6" t="n">
        <v>-45</v>
      </c>
      <c r="C6" s="6" t="n">
        <v>0</v>
      </c>
    </row>
    <row r="7" spans="1:3">
      <c r="A7" s="4" t="s">
        <v>393</v>
      </c>
      <c r="B7" s="7" t="n">
        <v>1345</v>
      </c>
      <c r="C7" s="7" t="n">
        <v>52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394</v>
      </c>
      <c r="B1" s="2" t="s">
        <v>1</v>
      </c>
    </row>
    <row r="2" spans="1:4">
      <c r="B2" s="2" t="s">
        <v>2</v>
      </c>
      <c r="C2" s="2" t="s">
        <v>32</v>
      </c>
      <c r="D2" s="2" t="s">
        <v>70</v>
      </c>
    </row>
    <row r="3" spans="1:4">
      <c r="A3" s="3" t="s">
        <v>193</v>
      </c>
    </row>
    <row r="4" spans="1:4">
      <c r="A4" s="4" t="s">
        <v>395</v>
      </c>
      <c r="B4" s="7" t="n">
        <v>164</v>
      </c>
      <c r="C4" s="7" t="n">
        <v>232</v>
      </c>
      <c r="D4" s="7" t="n">
        <v>31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6</v>
      </c>
      <c r="B1" s="2" t="s">
        <v>2</v>
      </c>
      <c r="C1" s="2" t="s">
        <v>32</v>
      </c>
    </row>
    <row r="2" spans="1:3">
      <c r="A2" s="3" t="s">
        <v>397</v>
      </c>
    </row>
    <row r="3" spans="1:3">
      <c r="A3" s="4" t="s">
        <v>398</v>
      </c>
      <c r="B3" s="7" t="n">
        <v>2097</v>
      </c>
      <c r="C3" s="7" t="n">
        <v>1976</v>
      </c>
    </row>
    <row r="4" spans="1:3">
      <c r="A4" s="4" t="s">
        <v>399</v>
      </c>
      <c r="B4" s="6" t="n">
        <v>-1702</v>
      </c>
      <c r="C4" s="6" t="n">
        <v>-1540</v>
      </c>
    </row>
    <row r="5" spans="1:3">
      <c r="A5" s="4" t="s">
        <v>400</v>
      </c>
      <c r="B5" s="6" t="n">
        <v>395</v>
      </c>
      <c r="C5" s="6" t="n">
        <v>436</v>
      </c>
    </row>
    <row r="6" spans="1:3">
      <c r="A6" s="4" t="s">
        <v>401</v>
      </c>
    </row>
    <row r="7" spans="1:3">
      <c r="A7" s="3" t="s">
        <v>397</v>
      </c>
    </row>
    <row r="8" spans="1:3">
      <c r="A8" s="4" t="s">
        <v>398</v>
      </c>
      <c r="B8" s="6" t="n">
        <v>1633</v>
      </c>
      <c r="C8" s="6" t="n">
        <v>1697</v>
      </c>
    </row>
    <row r="9" spans="1:3">
      <c r="A9" s="4" t="s">
        <v>352</v>
      </c>
    </row>
    <row r="10" spans="1:3">
      <c r="A10" s="3" t="s">
        <v>397</v>
      </c>
    </row>
    <row r="11" spans="1:3">
      <c r="A11" s="4" t="s">
        <v>398</v>
      </c>
      <c r="B11" s="6" t="n">
        <v>254</v>
      </c>
      <c r="C11" s="6" t="n">
        <v>98</v>
      </c>
    </row>
    <row r="12" spans="1:3">
      <c r="A12" s="4" t="s">
        <v>402</v>
      </c>
    </row>
    <row r="13" spans="1:3">
      <c r="A13" s="3" t="s">
        <v>397</v>
      </c>
    </row>
    <row r="14" spans="1:3">
      <c r="A14" s="4" t="s">
        <v>398</v>
      </c>
      <c r="B14" s="6" t="n">
        <v>37</v>
      </c>
      <c r="C14" s="6" t="n">
        <v>9</v>
      </c>
    </row>
    <row r="15" spans="1:3">
      <c r="A15" s="4" t="s">
        <v>403</v>
      </c>
    </row>
    <row r="16" spans="1:3">
      <c r="A16" s="3" t="s">
        <v>397</v>
      </c>
    </row>
    <row r="17" spans="1:3">
      <c r="A17" s="4" t="s">
        <v>398</v>
      </c>
      <c r="B17" s="7" t="n">
        <v>173</v>
      </c>
      <c r="C17" s="7" t="n">
        <v>17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4</v>
      </c>
      <c r="B1" s="2" t="s">
        <v>2</v>
      </c>
      <c r="C1" s="2" t="s">
        <v>32</v>
      </c>
    </row>
    <row r="2" spans="1:3">
      <c r="A2" s="3" t="s">
        <v>405</v>
      </c>
    </row>
    <row r="3" spans="1:3">
      <c r="A3" s="4" t="s">
        <v>77</v>
      </c>
      <c r="B3" s="7" t="n">
        <v>394</v>
      </c>
      <c r="C3" s="7" t="n">
        <v>209</v>
      </c>
    </row>
    <row r="4" spans="1:3">
      <c r="A4" s="4" t="s">
        <v>406</v>
      </c>
      <c r="B4" s="6" t="n">
        <v>614</v>
      </c>
      <c r="C4" s="6" t="n">
        <v>667</v>
      </c>
    </row>
    <row r="5" spans="1:3">
      <c r="A5" s="4" t="s">
        <v>407</v>
      </c>
      <c r="B5" s="6" t="n">
        <v>590</v>
      </c>
    </row>
    <row r="6" spans="1:3">
      <c r="A6" s="4" t="s">
        <v>408</v>
      </c>
      <c r="B6" s="6" t="n">
        <v>150</v>
      </c>
    </row>
    <row r="7" spans="1:3">
      <c r="A7" s="4" t="s">
        <v>409</v>
      </c>
      <c r="B7" s="6" t="n">
        <v>232</v>
      </c>
      <c r="C7" s="6" t="n">
        <v>179</v>
      </c>
    </row>
    <row r="8" spans="1:3">
      <c r="A8" s="4" t="s">
        <v>410</v>
      </c>
      <c r="B8" s="7" t="n">
        <v>1980</v>
      </c>
      <c r="C8" s="7" t="n">
        <v>105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11</v>
      </c>
      <c r="B1" s="2" t="s">
        <v>412</v>
      </c>
      <c r="C1" s="2" t="s">
        <v>413</v>
      </c>
      <c r="D1" s="2" t="s">
        <v>2</v>
      </c>
    </row>
    <row r="2" spans="1:4">
      <c r="A2" s="4" t="s">
        <v>414</v>
      </c>
    </row>
    <row r="3" spans="1:4">
      <c r="A3" s="3" t="s">
        <v>415</v>
      </c>
    </row>
    <row r="4" spans="1:4">
      <c r="A4" s="4" t="s">
        <v>416</v>
      </c>
      <c r="B4" s="4" t="s">
        <v>417</v>
      </c>
    </row>
    <row r="5" spans="1:4">
      <c r="A5" s="4" t="s">
        <v>418</v>
      </c>
      <c r="B5" s="7" t="n">
        <v>0</v>
      </c>
    </row>
    <row r="6" spans="1:4">
      <c r="A6" s="4" t="s">
        <v>419</v>
      </c>
      <c r="B6" s="4" t="s">
        <v>420</v>
      </c>
    </row>
    <row r="7" spans="1:4">
      <c r="A7" s="4" t="s">
        <v>421</v>
      </c>
      <c r="B7" s="6" t="n">
        <v>2</v>
      </c>
    </row>
    <row r="8" spans="1:4">
      <c r="A8" s="4" t="s">
        <v>422</v>
      </c>
    </row>
    <row r="9" spans="1:4">
      <c r="A9" s="3" t="s">
        <v>415</v>
      </c>
    </row>
    <row r="10" spans="1:4">
      <c r="A10" s="4" t="s">
        <v>423</v>
      </c>
      <c r="B10" s="7" t="n">
        <v>3020000</v>
      </c>
    </row>
    <row r="11" spans="1:4">
      <c r="A11" s="4" t="s">
        <v>424</v>
      </c>
      <c r="B11" s="4" t="s">
        <v>425</v>
      </c>
    </row>
    <row r="12" spans="1:4">
      <c r="A12" s="4" t="s">
        <v>426</v>
      </c>
      <c r="D12" s="7" t="n">
        <v>1700000</v>
      </c>
    </row>
    <row r="13" spans="1:4">
      <c r="A13" s="4" t="s">
        <v>427</v>
      </c>
    </row>
    <row r="14" spans="1:4">
      <c r="A14" s="3" t="s">
        <v>415</v>
      </c>
    </row>
    <row r="15" spans="1:4">
      <c r="A15" s="4" t="s">
        <v>423</v>
      </c>
      <c r="B15" s="7" t="n">
        <v>199000</v>
      </c>
    </row>
    <row r="16" spans="1:4">
      <c r="A16" s="4" t="s">
        <v>428</v>
      </c>
    </row>
    <row r="17" spans="1:4">
      <c r="A17" s="3" t="s">
        <v>415</v>
      </c>
    </row>
    <row r="18" spans="1:4">
      <c r="A18" s="4" t="s">
        <v>423</v>
      </c>
      <c r="B18" s="6" t="n">
        <v>71000</v>
      </c>
    </row>
    <row r="19" spans="1:4">
      <c r="A19" s="4" t="s">
        <v>429</v>
      </c>
    </row>
    <row r="20" spans="1:4">
      <c r="A20" s="3" t="s">
        <v>415</v>
      </c>
    </row>
    <row r="21" spans="1:4">
      <c r="A21" s="4" t="s">
        <v>423</v>
      </c>
      <c r="B21" s="6" t="n">
        <v>20000</v>
      </c>
    </row>
    <row r="22" spans="1:4">
      <c r="A22" s="4" t="s">
        <v>430</v>
      </c>
    </row>
    <row r="23" spans="1:4">
      <c r="A23" s="3" t="s">
        <v>415</v>
      </c>
    </row>
    <row r="24" spans="1:4">
      <c r="A24" s="4" t="s">
        <v>423</v>
      </c>
      <c r="B24" s="7" t="n">
        <v>1365000</v>
      </c>
    </row>
    <row r="25" spans="1:4">
      <c r="A25" s="4" t="s">
        <v>431</v>
      </c>
    </row>
    <row r="26" spans="1:4">
      <c r="A26" s="3" t="s">
        <v>415</v>
      </c>
    </row>
    <row r="27" spans="1:4">
      <c r="A27" s="4" t="s">
        <v>423</v>
      </c>
      <c r="C27" s="7" t="n">
        <v>1365000</v>
      </c>
    </row>
    <row r="28" spans="1:4">
      <c r="A28" s="4" t="s">
        <v>432</v>
      </c>
      <c r="C28" s="4" t="s">
        <v>35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433</v>
      </c>
      <c r="B1" s="2" t="s">
        <v>1</v>
      </c>
    </row>
    <row r="2" spans="1:4">
      <c r="B2" s="2" t="s">
        <v>2</v>
      </c>
      <c r="C2" s="2" t="s">
        <v>32</v>
      </c>
      <c r="D2" s="2" t="s">
        <v>70</v>
      </c>
    </row>
    <row r="3" spans="1:4">
      <c r="A3" s="3" t="s">
        <v>205</v>
      </c>
    </row>
    <row r="4" spans="1:4">
      <c r="A4" s="4" t="s">
        <v>434</v>
      </c>
      <c r="B4" s="7" t="n">
        <v>1008</v>
      </c>
      <c r="C4" s="7" t="n">
        <v>1045</v>
      </c>
      <c r="D4" s="7" t="n">
        <v>966</v>
      </c>
    </row>
    <row r="5" spans="1:4">
      <c r="A5" s="4" t="s">
        <v>435</v>
      </c>
      <c r="B5" s="7" t="n">
        <v>189</v>
      </c>
      <c r="C5" s="7" t="n">
        <v>17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36</v>
      </c>
      <c r="B1" s="2" t="s">
        <v>334</v>
      </c>
    </row>
    <row r="2" spans="1:2">
      <c r="A2" s="3" t="s">
        <v>437</v>
      </c>
    </row>
    <row r="3" spans="1:2">
      <c r="A3" s="6" t="n">
        <v>2016</v>
      </c>
      <c r="B3" s="7" t="n">
        <v>643</v>
      </c>
    </row>
    <row r="4" spans="1:2">
      <c r="A4" s="6" t="n">
        <v>2017</v>
      </c>
      <c r="B4" s="6" t="n">
        <v>662</v>
      </c>
    </row>
    <row r="5" spans="1:2">
      <c r="A5" s="6" t="n">
        <v>2018</v>
      </c>
      <c r="B5" s="6" t="n">
        <v>682</v>
      </c>
    </row>
    <row r="6" spans="1:2">
      <c r="A6" s="6" t="n">
        <v>2019</v>
      </c>
      <c r="B6" s="6" t="n">
        <v>703</v>
      </c>
    </row>
    <row r="7" spans="1:2">
      <c r="A7" s="6" t="n">
        <v>2020</v>
      </c>
      <c r="B7" s="6" t="n">
        <v>600</v>
      </c>
    </row>
    <row r="8" spans="1:2">
      <c r="A8" s="4" t="s">
        <v>438</v>
      </c>
      <c r="B8" s="7" t="n">
        <v>329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N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39</v>
      </c>
      <c r="B1" s="2" t="s">
        <v>440</v>
      </c>
      <c r="C1" s="2" t="s">
        <v>441</v>
      </c>
      <c r="D1" s="2" t="s">
        <v>442</v>
      </c>
      <c r="E1" s="2" t="s">
        <v>440</v>
      </c>
      <c r="F1" s="2" t="s">
        <v>443</v>
      </c>
      <c r="G1" s="2" t="s">
        <v>444</v>
      </c>
      <c r="H1" s="2" t="s">
        <v>2</v>
      </c>
      <c r="I1" s="2" t="s">
        <v>445</v>
      </c>
      <c r="J1" s="2" t="s">
        <v>32</v>
      </c>
      <c r="K1" s="2" t="s">
        <v>446</v>
      </c>
      <c r="L1" s="2" t="s">
        <v>70</v>
      </c>
      <c r="M1" s="2" t="s">
        <v>447</v>
      </c>
      <c r="N1" s="2" t="s">
        <v>448</v>
      </c>
    </row>
    <row r="2" spans="1:14">
      <c r="A2" s="3" t="s">
        <v>449</v>
      </c>
    </row>
    <row r="3" spans="1:14">
      <c r="A3" s="4" t="s">
        <v>450</v>
      </c>
      <c r="G3" s="6" t="n">
        <v>139520</v>
      </c>
    </row>
    <row r="4" spans="1:14">
      <c r="A4" s="4" t="s">
        <v>451</v>
      </c>
      <c r="G4" s="8" t="n">
        <v>33.25</v>
      </c>
      <c r="H4" s="8" t="n">
        <v>5.19</v>
      </c>
      <c r="J4" s="8" t="n">
        <v>35.23</v>
      </c>
      <c r="K4" s="7" t="n">
        <v>39</v>
      </c>
      <c r="L4" s="7" t="n">
        <v>43</v>
      </c>
      <c r="M4" s="8" t="n">
        <v>39.75</v>
      </c>
    </row>
    <row r="5" spans="1:14">
      <c r="A5" s="4" t="s">
        <v>452</v>
      </c>
      <c r="N5" s="8" t="n">
        <v>66.5</v>
      </c>
    </row>
    <row r="6" spans="1:14">
      <c r="A6" s="4" t="s">
        <v>453</v>
      </c>
      <c r="E6" s="6" t="n">
        <v>492000</v>
      </c>
      <c r="F6" s="6" t="n">
        <v>435746</v>
      </c>
    </row>
    <row r="7" spans="1:14">
      <c r="A7" s="4" t="s">
        <v>454</v>
      </c>
      <c r="K7" s="6" t="n">
        <v>56000</v>
      </c>
    </row>
    <row r="8" spans="1:14">
      <c r="A8" s="4" t="s">
        <v>455</v>
      </c>
      <c r="E8" s="4" t="s">
        <v>456</v>
      </c>
    </row>
    <row r="9" spans="1:14">
      <c r="A9" s="4" t="s">
        <v>457</v>
      </c>
      <c r="H9" s="7" t="n">
        <v>760000</v>
      </c>
    </row>
    <row r="10" spans="1:14">
      <c r="A10" s="4" t="s">
        <v>458</v>
      </c>
    </row>
    <row r="11" spans="1:14">
      <c r="A11" s="3" t="s">
        <v>449</v>
      </c>
    </row>
    <row r="12" spans="1:14">
      <c r="A12" s="4" t="s">
        <v>459</v>
      </c>
      <c r="C12" s="4" t="s">
        <v>460</v>
      </c>
      <c r="D12" s="4" t="s">
        <v>461</v>
      </c>
    </row>
    <row r="13" spans="1:14">
      <c r="A13" s="4" t="s">
        <v>454</v>
      </c>
      <c r="I13" s="6" t="n">
        <v>370933</v>
      </c>
    </row>
    <row r="14" spans="1:14">
      <c r="A14" s="4" t="s">
        <v>462</v>
      </c>
    </row>
    <row r="15" spans="1:14">
      <c r="A15" s="3" t="s">
        <v>449</v>
      </c>
    </row>
    <row r="16" spans="1:14">
      <c r="A16" s="4" t="s">
        <v>451</v>
      </c>
      <c r="B16" s="7" t="n">
        <v>5</v>
      </c>
      <c r="E16" s="7" t="n">
        <v>5</v>
      </c>
    </row>
    <row r="17" spans="1:14">
      <c r="A17" s="4" t="s">
        <v>453</v>
      </c>
      <c r="B17" s="6" t="n">
        <v>492000</v>
      </c>
    </row>
    <row r="18" spans="1:14">
      <c r="A18" s="4" t="s">
        <v>454</v>
      </c>
      <c r="B18" s="6" t="n">
        <v>442802</v>
      </c>
      <c r="E18" s="6" t="n">
        <v>442802</v>
      </c>
    </row>
    <row r="19" spans="1:14">
      <c r="A19" s="4" t="s">
        <v>455</v>
      </c>
      <c r="B19" s="4" t="s">
        <v>456</v>
      </c>
    </row>
    <row r="20" spans="1:14">
      <c r="A20" s="4" t="s">
        <v>463</v>
      </c>
      <c r="B20" s="7" t="n">
        <v>2100000</v>
      </c>
    </row>
    <row r="21" spans="1:14">
      <c r="A21" s="4" t="s">
        <v>464</v>
      </c>
    </row>
    <row r="22" spans="1:14">
      <c r="A22" s="3" t="s">
        <v>449</v>
      </c>
    </row>
    <row r="23" spans="1:14">
      <c r="A23" s="4" t="s">
        <v>457</v>
      </c>
      <c r="B23" s="6" t="n">
        <v>1250453</v>
      </c>
      <c r="E23" s="7" t="n">
        <v>1250453</v>
      </c>
    </row>
    <row r="24" spans="1:14">
      <c r="A24" s="4" t="s">
        <v>465</v>
      </c>
    </row>
    <row r="25" spans="1:14">
      <c r="A25" s="3" t="s">
        <v>449</v>
      </c>
    </row>
    <row r="26" spans="1:14">
      <c r="A26" s="4" t="s">
        <v>451</v>
      </c>
      <c r="H26" s="7" t="n">
        <v>5</v>
      </c>
    </row>
    <row r="27" spans="1:14">
      <c r="A27" s="4" t="s">
        <v>466</v>
      </c>
    </row>
    <row r="28" spans="1:14">
      <c r="A28" s="3" t="s">
        <v>449</v>
      </c>
    </row>
    <row r="29" spans="1:14">
      <c r="A29" s="4" t="s">
        <v>457</v>
      </c>
      <c r="B29" s="6" t="n">
        <v>360821</v>
      </c>
      <c r="E29" s="6" t="n">
        <v>360821</v>
      </c>
    </row>
    <row r="30" spans="1:14">
      <c r="A30" s="4" t="s">
        <v>467</v>
      </c>
    </row>
    <row r="31" spans="1:14">
      <c r="A31" s="3" t="s">
        <v>449</v>
      </c>
    </row>
    <row r="32" spans="1:14">
      <c r="A32" s="4" t="s">
        <v>468</v>
      </c>
      <c r="C32" s="7" t="n">
        <v>5</v>
      </c>
    </row>
    <row r="33" spans="1:14">
      <c r="A33" s="4" t="s">
        <v>469</v>
      </c>
      <c r="C33" s="7" t="n">
        <v>5</v>
      </c>
    </row>
    <row r="34" spans="1:14">
      <c r="A34" s="4" t="s">
        <v>457</v>
      </c>
      <c r="B34" s="7" t="n">
        <v>1821508</v>
      </c>
      <c r="E34" s="7" t="n">
        <v>182150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6"/>
    <col customWidth="1" max="6" min="6" width="16"/>
  </cols>
  <sheetData>
    <row r="1" spans="1:6">
      <c r="A1" s="1" t="s">
        <v>470</v>
      </c>
      <c r="B1" s="2" t="s">
        <v>2</v>
      </c>
      <c r="C1" s="2" t="s">
        <v>440</v>
      </c>
      <c r="D1" s="2" t="s">
        <v>2</v>
      </c>
      <c r="E1" s="2" t="s">
        <v>2</v>
      </c>
      <c r="F1" s="2" t="s">
        <v>32</v>
      </c>
    </row>
    <row r="2" spans="1:6">
      <c r="A2" s="3" t="s">
        <v>471</v>
      </c>
    </row>
    <row r="3" spans="1:6">
      <c r="A3" s="4" t="s">
        <v>472</v>
      </c>
      <c r="B3" s="4" t="s">
        <v>473</v>
      </c>
      <c r="C3" s="4" t="s">
        <v>474</v>
      </c>
      <c r="D3" s="4" t="s">
        <v>475</v>
      </c>
      <c r="E3" s="4" t="s">
        <v>475</v>
      </c>
      <c r="F3" s="4" t="s">
        <v>476</v>
      </c>
    </row>
    <row r="4" spans="1:6">
      <c r="A4" s="4" t="s">
        <v>477</v>
      </c>
      <c r="B4" s="4" t="s">
        <v>478</v>
      </c>
      <c r="C4" s="4" t="s">
        <v>355</v>
      </c>
      <c r="D4" s="4" t="s">
        <v>479</v>
      </c>
      <c r="E4" s="4" t="s">
        <v>480</v>
      </c>
      <c r="F4" s="4" t="s">
        <v>481</v>
      </c>
    </row>
    <row r="5" spans="1:6">
      <c r="A5" s="4" t="s">
        <v>482</v>
      </c>
      <c r="B5" s="4" t="s">
        <v>483</v>
      </c>
      <c r="C5" s="4" t="s">
        <v>484</v>
      </c>
      <c r="D5" s="4" t="s">
        <v>485</v>
      </c>
      <c r="E5" s="4" t="s">
        <v>486</v>
      </c>
      <c r="F5" s="4" t="s">
        <v>487</v>
      </c>
    </row>
    <row r="6" spans="1:6">
      <c r="A6" s="4" t="s">
        <v>488</v>
      </c>
      <c r="B6" s="4" t="s">
        <v>489</v>
      </c>
      <c r="C6" s="4" t="s">
        <v>489</v>
      </c>
      <c r="D6" s="4" t="s">
        <v>489</v>
      </c>
      <c r="E6" s="4" t="s">
        <v>489</v>
      </c>
      <c r="F6" s="4" t="s">
        <v>489</v>
      </c>
    </row>
    <row r="7" spans="1:6">
      <c r="A7" s="4" t="s">
        <v>490</v>
      </c>
      <c r="B7" s="8" t="n">
        <v>1.21</v>
      </c>
      <c r="C7" s="8" t="n">
        <v>2.82</v>
      </c>
      <c r="D7" s="8" t="n">
        <v>2.6</v>
      </c>
      <c r="E7" s="8" t="n">
        <v>1.1</v>
      </c>
      <c r="F7" s="8" t="n">
        <v>1.25</v>
      </c>
    </row>
    <row r="8" spans="1:6">
      <c r="A8" s="4" t="s">
        <v>491</v>
      </c>
    </row>
    <row r="9" spans="1:6">
      <c r="A9" s="3" t="s">
        <v>471</v>
      </c>
    </row>
    <row r="10" spans="1:6">
      <c r="A10" s="4" t="s">
        <v>472</v>
      </c>
      <c r="B10" s="4" t="s">
        <v>475</v>
      </c>
      <c r="C10" s="4" t="s">
        <v>475</v>
      </c>
    </row>
    <row r="11" spans="1:6">
      <c r="A11" s="4" t="s">
        <v>477</v>
      </c>
      <c r="B11" s="4" t="s">
        <v>480</v>
      </c>
      <c r="C11" s="4" t="s">
        <v>479</v>
      </c>
    </row>
    <row r="12" spans="1:6">
      <c r="A12" s="4" t="s">
        <v>482</v>
      </c>
      <c r="B12" s="4" t="s">
        <v>486</v>
      </c>
      <c r="C12" s="4" t="s">
        <v>485</v>
      </c>
    </row>
    <row r="13" spans="1:6">
      <c r="A13" s="4" t="s">
        <v>488</v>
      </c>
      <c r="B13" s="4" t="s">
        <v>489</v>
      </c>
      <c r="C13" s="4" t="s">
        <v>489</v>
      </c>
    </row>
    <row r="14" spans="1:6">
      <c r="A14" s="4" t="s">
        <v>490</v>
      </c>
      <c r="B14" s="8" t="n">
        <v>1.16</v>
      </c>
      <c r="C14" s="8" t="n">
        <v>2.7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Y46"/>
  <sheetViews>
    <sheetView workbookViewId="0">
      <selection activeCell="A1" sqref="A1"/>
    </sheetView>
  </sheetViews>
  <sheetFormatPr baseColWidth="10" defaultRowHeight="15"/>
  <cols>
    <col customWidth="1" max="1" min="1" width="80"/>
    <col customWidth="1" max="2" min="2" width="71"/>
    <col customWidth="1" max="3" min="3" width="48"/>
    <col customWidth="1" max="4" min="4" width="39"/>
    <col customWidth="1" max="5" min="5" width="45"/>
    <col customWidth="1" max="6" min="6" width="22"/>
    <col customWidth="1" max="7" min="7" width="80"/>
    <col customWidth="1" max="8" min="8" width="80"/>
    <col customWidth="1" max="9" min="9" width="80"/>
    <col customWidth="1" max="10" min="10" width="62"/>
    <col customWidth="1" max="11" min="11" width="53"/>
    <col customWidth="1" max="12" min="12" width="59"/>
    <col customWidth="1" max="13" min="13" width="36"/>
    <col customWidth="1" max="14" min="14" width="63"/>
    <col customWidth="1" max="15" min="15" width="37"/>
    <col customWidth="1" max="16" min="16" width="53"/>
    <col customWidth="1" max="17" min="17" width="27"/>
    <col customWidth="1" max="18" min="18" width="50"/>
    <col customWidth="1" max="19" min="19" width="57"/>
    <col customWidth="1" max="20" min="20" width="48"/>
    <col customWidth="1" max="21" min="21" width="27"/>
    <col customWidth="1" max="22" min="22" width="18"/>
    <col customWidth="1" max="23" min="23" width="24"/>
    <col customWidth="1" max="24" min="24" width="22"/>
    <col customWidth="1" max="25" min="25" width="10"/>
  </cols>
  <sheetData>
    <row r="1" spans="1:25">
      <c r="A1" s="1" t="s">
        <v>90</v>
      </c>
      <c r="B1" s="2" t="s">
        <v>91</v>
      </c>
      <c r="C1" s="2" t="s">
        <v>92</v>
      </c>
      <c r="D1" s="2" t="s">
        <v>93</v>
      </c>
      <c r="E1" s="2" t="s">
        <v>94</v>
      </c>
      <c r="F1" s="2" t="s">
        <v>95</v>
      </c>
      <c r="G1" s="2" t="s">
        <v>96</v>
      </c>
      <c r="H1" s="2" t="s">
        <v>97</v>
      </c>
      <c r="I1" s="2" t="s">
        <v>98</v>
      </c>
      <c r="J1" s="2" t="s">
        <v>99</v>
      </c>
      <c r="K1" s="2" t="s">
        <v>100</v>
      </c>
      <c r="L1" s="2" t="s">
        <v>101</v>
      </c>
      <c r="M1" s="2" t="s">
        <v>102</v>
      </c>
      <c r="N1" s="2" t="s">
        <v>103</v>
      </c>
      <c r="O1" s="2" t="s">
        <v>104</v>
      </c>
      <c r="P1" s="2" t="s">
        <v>105</v>
      </c>
      <c r="Q1" s="2" t="s">
        <v>106</v>
      </c>
      <c r="R1" s="2" t="s">
        <v>107</v>
      </c>
      <c r="S1" s="2" t="s">
        <v>108</v>
      </c>
      <c r="T1" s="2" t="s">
        <v>109</v>
      </c>
      <c r="U1" s="2" t="s">
        <v>110</v>
      </c>
      <c r="V1" s="2" t="s">
        <v>111</v>
      </c>
      <c r="W1" s="2" t="s">
        <v>112</v>
      </c>
      <c r="X1" s="2" t="s">
        <v>113</v>
      </c>
      <c r="Y1" s="2" t="s">
        <v>114</v>
      </c>
    </row>
    <row r="2" spans="1:25">
      <c r="A2" s="4" t="s">
        <v>115</v>
      </c>
      <c r="F2" s="7" t="n">
        <v>15</v>
      </c>
      <c r="M2" s="7" t="n">
        <v>54358</v>
      </c>
      <c r="O2" s="7" t="n">
        <v>-13</v>
      </c>
      <c r="Q2" s="7" t="n">
        <v>-40311</v>
      </c>
      <c r="Y2" s="7" t="n">
        <v>14049</v>
      </c>
    </row>
    <row r="3" spans="1:25">
      <c r="A3" s="4" t="s">
        <v>116</v>
      </c>
      <c r="F3" s="6" t="n">
        <v>1477000</v>
      </c>
    </row>
    <row r="4" spans="1:25">
      <c r="A4" s="4" t="s">
        <v>85</v>
      </c>
      <c r="Q4" s="7" t="n">
        <v>-16042</v>
      </c>
      <c r="Y4" s="6" t="n">
        <v>-16042</v>
      </c>
    </row>
    <row r="5" spans="1:25">
      <c r="A5" s="4" t="s">
        <v>117</v>
      </c>
      <c r="O5" s="7" t="n">
        <v>-2</v>
      </c>
      <c r="Y5" s="7" t="n">
        <v>-2</v>
      </c>
    </row>
    <row r="6" spans="1:25">
      <c r="A6" s="4" t="s">
        <v>118</v>
      </c>
      <c r="C6" s="7" t="n">
        <v>2</v>
      </c>
      <c r="J6" s="7" t="n">
        <v>5698</v>
      </c>
      <c r="K6" s="7" t="n">
        <v>375</v>
      </c>
      <c r="L6" s="7" t="n">
        <v>352</v>
      </c>
      <c r="U6" s="7" t="n">
        <v>5700</v>
      </c>
      <c r="V6" s="7" t="n">
        <v>375</v>
      </c>
      <c r="W6" s="7" t="n">
        <v>352</v>
      </c>
    </row>
    <row r="7" spans="1:25">
      <c r="A7" s="4" t="s">
        <v>119</v>
      </c>
      <c r="C7" s="6" t="n">
        <v>200000</v>
      </c>
      <c r="D7" s="6" t="n">
        <v>12000</v>
      </c>
      <c r="E7" s="6" t="n">
        <v>12000</v>
      </c>
    </row>
    <row r="8" spans="1:25">
      <c r="A8" s="4" t="s">
        <v>120</v>
      </c>
      <c r="J8" s="6" t="n">
        <v>7</v>
      </c>
      <c r="U8" s="6" t="n">
        <v>7</v>
      </c>
    </row>
    <row r="9" spans="1:25">
      <c r="A9" s="4" t="s">
        <v>121</v>
      </c>
      <c r="J9" s="6" t="n">
        <v>126</v>
      </c>
      <c r="U9" s="6" t="n">
        <v>126</v>
      </c>
    </row>
    <row r="10" spans="1:25">
      <c r="A10" s="4" t="s">
        <v>122</v>
      </c>
      <c r="C10" s="6" t="n">
        <v>11000</v>
      </c>
      <c r="Y10" s="6" t="n">
        <v>10000</v>
      </c>
    </row>
    <row r="11" spans="1:25">
      <c r="A11" s="4" t="s">
        <v>123</v>
      </c>
      <c r="C11" s="7" t="n">
        <v>1</v>
      </c>
      <c r="J11" s="6" t="n">
        <v>2717</v>
      </c>
      <c r="U11" s="6" t="n">
        <v>2718</v>
      </c>
    </row>
    <row r="12" spans="1:25">
      <c r="A12" s="4" t="s">
        <v>124</v>
      </c>
      <c r="C12" s="6" t="n">
        <v>72000</v>
      </c>
    </row>
    <row r="13" spans="1:25">
      <c r="A13" s="4" t="s">
        <v>125</v>
      </c>
      <c r="J13" s="6" t="n">
        <v>49</v>
      </c>
      <c r="U13" s="6" t="n">
        <v>49</v>
      </c>
    </row>
    <row r="14" spans="1:25">
      <c r="A14" s="4" t="s">
        <v>126</v>
      </c>
      <c r="C14" s="6" t="n">
        <v>1000</v>
      </c>
      <c r="X14" s="6" t="n">
        <v>2000</v>
      </c>
    </row>
    <row r="15" spans="1:25">
      <c r="A15" s="4" t="s">
        <v>127</v>
      </c>
      <c r="J15" s="6" t="n">
        <v>166</v>
      </c>
      <c r="U15" s="6" t="n">
        <v>166</v>
      </c>
    </row>
    <row r="16" spans="1:25">
      <c r="A16" s="4" t="s">
        <v>128</v>
      </c>
      <c r="H16" s="7" t="n">
        <v>921</v>
      </c>
      <c r="S16" s="7" t="n">
        <v>921</v>
      </c>
    </row>
    <row r="17" spans="1:25">
      <c r="A17" s="4" t="s">
        <v>129</v>
      </c>
      <c r="I17" s="7" t="n">
        <v>97</v>
      </c>
      <c r="T17" s="7" t="n">
        <v>97</v>
      </c>
      <c r="Y17" s="7" t="n">
        <v>-97</v>
      </c>
    </row>
    <row r="18" spans="1:25">
      <c r="A18" s="4" t="s">
        <v>130</v>
      </c>
      <c r="C18" s="7" t="n">
        <v>18</v>
      </c>
      <c r="J18" s="6" t="n">
        <v>64866</v>
      </c>
      <c r="N18" s="7" t="n">
        <v>-15</v>
      </c>
      <c r="P18" s="7" t="n">
        <v>-56353</v>
      </c>
      <c r="U18" s="6" t="n">
        <v>8516</v>
      </c>
    </row>
    <row r="19" spans="1:25">
      <c r="A19" s="4" t="s">
        <v>131</v>
      </c>
      <c r="C19" s="6" t="n">
        <v>1785000</v>
      </c>
    </row>
    <row r="20" spans="1:25">
      <c r="A20" s="4" t="s">
        <v>85</v>
      </c>
      <c r="P20" s="6" t="n">
        <v>-15194</v>
      </c>
      <c r="U20" s="6" t="n">
        <v>-15194</v>
      </c>
      <c r="Y20" s="7" t="n">
        <v>-15194</v>
      </c>
    </row>
    <row r="21" spans="1:25">
      <c r="A21" s="4" t="s">
        <v>117</v>
      </c>
      <c r="N21" s="7" t="n">
        <v>15</v>
      </c>
      <c r="U21" s="6" t="n">
        <v>15</v>
      </c>
    </row>
    <row r="22" spans="1:25">
      <c r="A22" s="4" t="s">
        <v>118</v>
      </c>
      <c r="B22" s="7" t="n">
        <v>3</v>
      </c>
      <c r="G22" s="7" t="n">
        <v>7122</v>
      </c>
      <c r="J22" s="6" t="n">
        <v>205</v>
      </c>
      <c r="R22" s="7" t="n">
        <v>7125</v>
      </c>
      <c r="U22" s="6" t="n">
        <v>205</v>
      </c>
    </row>
    <row r="23" spans="1:25">
      <c r="A23" s="4" t="s">
        <v>119</v>
      </c>
      <c r="B23" s="6" t="n">
        <v>275000</v>
      </c>
    </row>
    <row r="24" spans="1:25">
      <c r="A24" s="4" t="s">
        <v>121</v>
      </c>
      <c r="J24" s="6" t="n">
        <v>34</v>
      </c>
      <c r="U24" s="6" t="n">
        <v>34</v>
      </c>
    </row>
    <row r="25" spans="1:25">
      <c r="A25" s="4" t="s">
        <v>122</v>
      </c>
      <c r="C25" s="6" t="n">
        <v>2000</v>
      </c>
      <c r="Y25" s="6" t="n">
        <v>2000</v>
      </c>
    </row>
    <row r="26" spans="1:25">
      <c r="A26" s="4" t="s">
        <v>125</v>
      </c>
      <c r="J26" s="6" t="n">
        <v>28</v>
      </c>
      <c r="U26" s="6" t="n">
        <v>28</v>
      </c>
    </row>
    <row r="27" spans="1:25">
      <c r="A27" s="4" t="s">
        <v>126</v>
      </c>
      <c r="C27" s="6" t="n">
        <v>2000</v>
      </c>
      <c r="X27" s="6" t="n">
        <v>600</v>
      </c>
    </row>
    <row r="28" spans="1:25">
      <c r="A28" s="4" t="s">
        <v>132</v>
      </c>
      <c r="J28" s="6" t="n">
        <v>77</v>
      </c>
      <c r="U28" s="6" t="n">
        <v>77</v>
      </c>
    </row>
    <row r="29" spans="1:25">
      <c r="A29" s="4" t="s">
        <v>133</v>
      </c>
      <c r="C29" s="6" t="n">
        <v>1000</v>
      </c>
    </row>
    <row r="30" spans="1:25">
      <c r="A30" s="4" t="s">
        <v>128</v>
      </c>
      <c r="H30" s="6" t="n">
        <v>853</v>
      </c>
      <c r="S30" s="6" t="n">
        <v>853</v>
      </c>
    </row>
    <row r="31" spans="1:25">
      <c r="A31" s="4" t="s">
        <v>129</v>
      </c>
      <c r="I31" s="6" t="n">
        <v>189</v>
      </c>
      <c r="T31" s="6" t="n">
        <v>189</v>
      </c>
      <c r="Y31" s="7" t="n">
        <v>-189</v>
      </c>
    </row>
    <row r="32" spans="1:25">
      <c r="A32" s="4" t="s">
        <v>134</v>
      </c>
      <c r="C32" s="6" t="n">
        <v>1000</v>
      </c>
    </row>
    <row r="33" spans="1:25">
      <c r="A33" s="4" t="s">
        <v>135</v>
      </c>
      <c r="C33" s="7" t="n">
        <v>21</v>
      </c>
      <c r="J33" s="6" t="n">
        <v>73374</v>
      </c>
      <c r="P33" s="6" t="n">
        <v>-71547</v>
      </c>
      <c r="U33" s="6" t="n">
        <v>1848</v>
      </c>
      <c r="Y33" s="6" t="n">
        <v>1848</v>
      </c>
    </row>
    <row r="34" spans="1:25">
      <c r="A34" s="4" t="s">
        <v>136</v>
      </c>
      <c r="C34" s="6" t="n">
        <v>2066000</v>
      </c>
    </row>
    <row r="35" spans="1:25">
      <c r="A35" s="4" t="s">
        <v>85</v>
      </c>
      <c r="P35" s="6" t="n">
        <v>-18973</v>
      </c>
      <c r="U35" s="6" t="n">
        <v>-18973</v>
      </c>
      <c r="Y35" s="6" t="n">
        <v>-18973</v>
      </c>
    </row>
    <row r="36" spans="1:25">
      <c r="A36" s="4" t="s">
        <v>118</v>
      </c>
      <c r="B36" s="7" t="n">
        <v>1</v>
      </c>
      <c r="C36" s="7" t="n">
        <v>13</v>
      </c>
      <c r="G36" s="7" t="n">
        <v>1176</v>
      </c>
      <c r="J36" s="6" t="n">
        <v>11505</v>
      </c>
      <c r="R36" s="7" t="n">
        <v>1177</v>
      </c>
      <c r="U36" s="6" t="n">
        <v>11518</v>
      </c>
    </row>
    <row r="37" spans="1:25">
      <c r="A37" s="4" t="s">
        <v>119</v>
      </c>
      <c r="B37" s="6" t="n">
        <v>85000</v>
      </c>
      <c r="C37" s="6" t="n">
        <v>1328000</v>
      </c>
    </row>
    <row r="38" spans="1:25">
      <c r="A38" s="4" t="s">
        <v>137</v>
      </c>
      <c r="J38" s="6" t="n">
        <v>-2175</v>
      </c>
      <c r="U38" s="6" t="n">
        <v>-2175</v>
      </c>
      <c r="Y38" s="6" t="n">
        <v>-2175</v>
      </c>
    </row>
    <row r="39" spans="1:25">
      <c r="A39" s="4" t="s">
        <v>125</v>
      </c>
      <c r="J39" s="6" t="n">
        <v>63</v>
      </c>
      <c r="U39" s="6" t="n">
        <v>63</v>
      </c>
    </row>
    <row r="40" spans="1:25">
      <c r="A40" s="4" t="s">
        <v>126</v>
      </c>
      <c r="C40" s="6" t="n">
        <v>4000</v>
      </c>
      <c r="X40" s="6" t="n">
        <v>500</v>
      </c>
    </row>
    <row r="41" spans="1:25">
      <c r="A41" s="4" t="s">
        <v>132</v>
      </c>
      <c r="J41" s="6" t="n">
        <v>62</v>
      </c>
      <c r="U41" s="6" t="n">
        <v>62</v>
      </c>
    </row>
    <row r="42" spans="1:25">
      <c r="A42" s="4" t="s">
        <v>133</v>
      </c>
      <c r="C42" s="6" t="n">
        <v>3000</v>
      </c>
    </row>
    <row r="43" spans="1:25">
      <c r="A43" s="4" t="s">
        <v>128</v>
      </c>
      <c r="H43" s="7" t="n">
        <v>1194</v>
      </c>
      <c r="S43" s="7" t="n">
        <v>1194</v>
      </c>
    </row>
    <row r="44" spans="1:25">
      <c r="A44" s="4" t="s">
        <v>129</v>
      </c>
      <c r="I44" s="7" t="n">
        <v>188</v>
      </c>
      <c r="T44" s="7" t="n">
        <v>188</v>
      </c>
      <c r="Y44" s="6" t="n">
        <v>-188</v>
      </c>
    </row>
    <row r="45" spans="1:25">
      <c r="A45" s="4" t="s">
        <v>138</v>
      </c>
      <c r="C45" s="7" t="n">
        <v>35</v>
      </c>
      <c r="J45" s="7" t="n">
        <v>85387</v>
      </c>
      <c r="P45" s="7" t="n">
        <v>-90520</v>
      </c>
      <c r="U45" s="7" t="n">
        <v>-5098</v>
      </c>
      <c r="Y45" s="7" t="n">
        <v>-5098</v>
      </c>
    </row>
    <row r="46" spans="1:25">
      <c r="A46" s="4" t="s">
        <v>139</v>
      </c>
      <c r="C46" s="6" t="n">
        <v>3486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M84"/>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21"/>
    <col customWidth="1" max="5" min="5" width="37"/>
    <col customWidth="1" max="6" min="6" width="37"/>
    <col customWidth="1" max="7" min="7" width="27"/>
    <col customWidth="1" max="8" min="8" width="37"/>
    <col customWidth="1" max="9" min="9" width="30"/>
    <col customWidth="1" max="10" min="10" width="37"/>
    <col customWidth="1" max="11" min="11" width="37"/>
    <col customWidth="1" max="12" min="12" width="37"/>
    <col customWidth="1" max="13" min="13" width="37"/>
  </cols>
  <sheetData>
    <row r="1" spans="1:13">
      <c r="A1" s="1" t="s">
        <v>492</v>
      </c>
      <c r="B1" s="2" t="s">
        <v>493</v>
      </c>
      <c r="C1" s="2" t="s">
        <v>494</v>
      </c>
      <c r="D1" s="2" t="s">
        <v>495</v>
      </c>
      <c r="E1" s="2" t="s">
        <v>496</v>
      </c>
      <c r="F1" s="2" t="s">
        <v>497</v>
      </c>
      <c r="G1" s="2" t="s">
        <v>498</v>
      </c>
      <c r="H1" s="2" t="s">
        <v>499</v>
      </c>
      <c r="I1" s="2" t="s">
        <v>500</v>
      </c>
      <c r="J1" s="2" t="s">
        <v>501</v>
      </c>
      <c r="K1" s="2" t="s">
        <v>502</v>
      </c>
      <c r="L1" s="2" t="s">
        <v>503</v>
      </c>
      <c r="M1" s="2" t="s">
        <v>504</v>
      </c>
    </row>
    <row r="2" spans="1:13">
      <c r="A2" s="3" t="s">
        <v>505</v>
      </c>
    </row>
    <row r="3" spans="1:13">
      <c r="A3" s="4" t="s">
        <v>506</v>
      </c>
      <c r="J3" s="6" t="n">
        <v>5000000</v>
      </c>
      <c r="K3" s="6" t="n">
        <v>5000000</v>
      </c>
    </row>
    <row r="4" spans="1:13">
      <c r="A4" s="4" t="s">
        <v>507</v>
      </c>
      <c r="J4" s="6" t="n">
        <v>0</v>
      </c>
      <c r="K4" s="6" t="n">
        <v>0</v>
      </c>
    </row>
    <row r="5" spans="1:13">
      <c r="A5" s="4" t="s">
        <v>453</v>
      </c>
      <c r="E5" s="6" t="n">
        <v>492000</v>
      </c>
      <c r="F5" s="6" t="n">
        <v>435746</v>
      </c>
    </row>
    <row r="6" spans="1:13">
      <c r="A6" s="4" t="s">
        <v>508</v>
      </c>
      <c r="C6" s="7" t="n">
        <v>4700000</v>
      </c>
      <c r="E6" s="7" t="n">
        <v>1900000</v>
      </c>
      <c r="H6" s="7" t="n">
        <v>6700000</v>
      </c>
      <c r="J6" s="7" t="n">
        <v>11519000</v>
      </c>
      <c r="K6" s="7" t="n">
        <v>227000</v>
      </c>
      <c r="L6" s="7" t="n">
        <v>6075000</v>
      </c>
    </row>
    <row r="7" spans="1:13">
      <c r="A7" s="4" t="s">
        <v>509</v>
      </c>
      <c r="H7" s="6" t="n">
        <v>224000</v>
      </c>
    </row>
    <row r="8" spans="1:13">
      <c r="A8" s="4" t="s">
        <v>510</v>
      </c>
      <c r="H8" s="6" t="n">
        <v>1</v>
      </c>
    </row>
    <row r="9" spans="1:13">
      <c r="A9" s="4" t="s">
        <v>511</v>
      </c>
      <c r="H9" s="6" t="n">
        <v>1</v>
      </c>
    </row>
    <row r="10" spans="1:13">
      <c r="A10" s="4" t="s">
        <v>512</v>
      </c>
      <c r="H10" s="9" t="n">
        <v>6.25</v>
      </c>
    </row>
    <row r="11" spans="1:13">
      <c r="A11" s="4" t="s">
        <v>454</v>
      </c>
      <c r="H11" s="6" t="n">
        <v>56000</v>
      </c>
    </row>
    <row r="12" spans="1:13">
      <c r="A12" s="4" t="s">
        <v>513</v>
      </c>
      <c r="E12" s="7" t="n">
        <v>5</v>
      </c>
      <c r="H12" s="7" t="n">
        <v>30</v>
      </c>
    </row>
    <row r="13" spans="1:13">
      <c r="A13" s="4" t="s">
        <v>514</v>
      </c>
      <c r="H13" s="7" t="n">
        <v>39</v>
      </c>
      <c r="I13" s="8" t="n">
        <v>33.25</v>
      </c>
      <c r="J13" s="8" t="n">
        <v>5.19</v>
      </c>
      <c r="K13" s="8" t="n">
        <v>35.23</v>
      </c>
      <c r="L13" s="7" t="n">
        <v>43</v>
      </c>
      <c r="M13" s="8" t="n">
        <v>39.75</v>
      </c>
    </row>
    <row r="14" spans="1:13">
      <c r="A14" s="4" t="s">
        <v>515</v>
      </c>
      <c r="H14" s="4" t="s">
        <v>516</v>
      </c>
    </row>
    <row r="15" spans="1:13">
      <c r="A15" s="4" t="s">
        <v>517</v>
      </c>
      <c r="C15" s="7" t="n">
        <v>200000</v>
      </c>
      <c r="E15" s="7" t="n">
        <v>400000</v>
      </c>
      <c r="H15" s="7" t="n">
        <v>470000</v>
      </c>
    </row>
    <row r="16" spans="1:13">
      <c r="A16" s="4" t="s">
        <v>518</v>
      </c>
      <c r="H16" s="6" t="n">
        <v>211000</v>
      </c>
    </row>
    <row r="17" spans="1:13">
      <c r="A17" s="4" t="s">
        <v>519</v>
      </c>
      <c r="E17" s="7" t="n">
        <v>5</v>
      </c>
    </row>
    <row r="18" spans="1:13">
      <c r="A18" s="4" t="s">
        <v>520</v>
      </c>
      <c r="J18" s="7" t="n">
        <v>760000</v>
      </c>
    </row>
    <row r="19" spans="1:13">
      <c r="A19" s="4" t="s">
        <v>521</v>
      </c>
      <c r="J19" s="6" t="n">
        <v>1317000</v>
      </c>
      <c r="K19" s="6" t="n">
        <v>55000</v>
      </c>
      <c r="L19" s="6" t="n">
        <v>1000</v>
      </c>
    </row>
    <row r="20" spans="1:13">
      <c r="A20" s="4" t="s">
        <v>455</v>
      </c>
      <c r="E20" s="4" t="s">
        <v>456</v>
      </c>
    </row>
    <row r="21" spans="1:13">
      <c r="A21" s="4" t="s">
        <v>522</v>
      </c>
      <c r="L21" s="6" t="n">
        <v>49000</v>
      </c>
    </row>
    <row r="22" spans="1:13">
      <c r="A22" s="4" t="s">
        <v>450</v>
      </c>
      <c r="I22" s="6" t="n">
        <v>139520</v>
      </c>
    </row>
    <row r="23" spans="1:13">
      <c r="A23" s="4" t="s">
        <v>458</v>
      </c>
    </row>
    <row r="24" spans="1:13">
      <c r="A24" s="3" t="s">
        <v>505</v>
      </c>
    </row>
    <row r="25" spans="1:13">
      <c r="A25" s="4" t="s">
        <v>508</v>
      </c>
      <c r="F25" s="7" t="n">
        <v>7300000</v>
      </c>
    </row>
    <row r="26" spans="1:13">
      <c r="A26" s="4" t="s">
        <v>509</v>
      </c>
      <c r="C26" s="6" t="n">
        <v>370993</v>
      </c>
    </row>
    <row r="27" spans="1:13">
      <c r="A27" s="4" t="s">
        <v>454</v>
      </c>
      <c r="C27" s="6" t="n">
        <v>370933</v>
      </c>
    </row>
    <row r="28" spans="1:13">
      <c r="A28" s="4" t="s">
        <v>515</v>
      </c>
      <c r="F28" s="4" t="s">
        <v>523</v>
      </c>
    </row>
    <row r="29" spans="1:13">
      <c r="A29" s="4" t="s">
        <v>517</v>
      </c>
      <c r="F29" s="7" t="n">
        <v>900000</v>
      </c>
    </row>
    <row r="30" spans="1:13">
      <c r="A30" s="4" t="s">
        <v>524</v>
      </c>
      <c r="F30" s="8" t="n">
        <v>15.75</v>
      </c>
    </row>
    <row r="31" spans="1:13">
      <c r="A31" s="4" t="s">
        <v>519</v>
      </c>
      <c r="F31" s="8" t="n">
        <v>19.5</v>
      </c>
    </row>
    <row r="32" spans="1:13">
      <c r="A32" s="4" t="s">
        <v>521</v>
      </c>
      <c r="F32" s="6" t="n">
        <v>217873</v>
      </c>
    </row>
    <row r="33" spans="1:13">
      <c r="A33" s="4" t="s">
        <v>525</v>
      </c>
    </row>
    <row r="34" spans="1:13">
      <c r="A34" s="3" t="s">
        <v>505</v>
      </c>
    </row>
    <row r="35" spans="1:13">
      <c r="A35" s="4" t="s">
        <v>524</v>
      </c>
      <c r="C35" s="8" t="n">
        <v>12.5</v>
      </c>
    </row>
    <row r="36" spans="1:13">
      <c r="A36" s="4" t="s">
        <v>526</v>
      </c>
    </row>
    <row r="37" spans="1:13">
      <c r="A37" s="3" t="s">
        <v>505</v>
      </c>
    </row>
    <row r="38" spans="1:13">
      <c r="A38" s="4" t="s">
        <v>524</v>
      </c>
      <c r="C38" s="8" t="n">
        <v>0.6</v>
      </c>
    </row>
    <row r="39" spans="1:13">
      <c r="A39" s="4" t="s">
        <v>527</v>
      </c>
    </row>
    <row r="40" spans="1:13">
      <c r="A40" s="3" t="s">
        <v>505</v>
      </c>
    </row>
    <row r="41" spans="1:13">
      <c r="A41" s="4" t="s">
        <v>508</v>
      </c>
      <c r="C41" s="7" t="n">
        <v>4500000</v>
      </c>
      <c r="E41" s="7" t="n">
        <v>2300000</v>
      </c>
      <c r="H41" s="7" t="n">
        <v>6000000</v>
      </c>
    </row>
    <row r="42" spans="1:13">
      <c r="A42" s="4" t="s">
        <v>528</v>
      </c>
    </row>
    <row r="43" spans="1:13">
      <c r="A43" s="3" t="s">
        <v>505</v>
      </c>
    </row>
    <row r="44" spans="1:13">
      <c r="A44" s="4" t="s">
        <v>508</v>
      </c>
      <c r="F44" s="7" t="n">
        <v>6400000</v>
      </c>
    </row>
    <row r="45" spans="1:13">
      <c r="A45" s="4" t="s">
        <v>529</v>
      </c>
    </row>
    <row r="46" spans="1:13">
      <c r="A46" s="3" t="s">
        <v>505</v>
      </c>
    </row>
    <row r="47" spans="1:13">
      <c r="A47" s="4" t="s">
        <v>453</v>
      </c>
      <c r="F47" s="6" t="n">
        <v>635000</v>
      </c>
    </row>
    <row r="48" spans="1:13">
      <c r="A48" s="4" t="s">
        <v>530</v>
      </c>
    </row>
    <row r="49" spans="1:13">
      <c r="A49" s="3" t="s">
        <v>505</v>
      </c>
    </row>
    <row r="50" spans="1:13">
      <c r="A50" s="4" t="s">
        <v>519</v>
      </c>
      <c r="I50" s="8" t="n">
        <v>33.25</v>
      </c>
    </row>
    <row r="51" spans="1:13">
      <c r="A51" s="4" t="s">
        <v>522</v>
      </c>
      <c r="M51" s="6" t="n">
        <v>1200</v>
      </c>
    </row>
    <row r="52" spans="1:13">
      <c r="A52" s="4" t="s">
        <v>450</v>
      </c>
      <c r="I52" s="6" t="n">
        <v>139520</v>
      </c>
    </row>
    <row r="53" spans="1:13">
      <c r="A53" s="4" t="s">
        <v>531</v>
      </c>
      <c r="M53" s="7" t="n">
        <v>30000</v>
      </c>
    </row>
    <row r="54" spans="1:13">
      <c r="A54" s="4" t="s">
        <v>532</v>
      </c>
    </row>
    <row r="55" spans="1:13">
      <c r="A55" s="3" t="s">
        <v>505</v>
      </c>
    </row>
    <row r="56" spans="1:13">
      <c r="A56" s="4" t="s">
        <v>514</v>
      </c>
      <c r="L56" s="8" t="n">
        <v>68.75</v>
      </c>
    </row>
    <row r="57" spans="1:13">
      <c r="A57" s="4" t="s">
        <v>533</v>
      </c>
    </row>
    <row r="58" spans="1:13">
      <c r="A58" s="3" t="s">
        <v>505</v>
      </c>
    </row>
    <row r="59" spans="1:13">
      <c r="A59" s="4" t="s">
        <v>534</v>
      </c>
      <c r="D59" s="7" t="n">
        <v>5000000</v>
      </c>
    </row>
    <row r="60" spans="1:13">
      <c r="A60" s="4" t="s">
        <v>535</v>
      </c>
      <c r="G60" s="7" t="n">
        <v>10000000</v>
      </c>
    </row>
    <row r="61" spans="1:13">
      <c r="A61" s="4" t="s">
        <v>536</v>
      </c>
      <c r="G61" s="4" t="s">
        <v>537</v>
      </c>
    </row>
    <row r="62" spans="1:13">
      <c r="A62" s="4" t="s">
        <v>453</v>
      </c>
      <c r="G62" s="6" t="n">
        <v>1300000</v>
      </c>
      <c r="L62" s="6" t="n">
        <v>289492</v>
      </c>
    </row>
    <row r="63" spans="1:13">
      <c r="A63" s="4" t="s">
        <v>508</v>
      </c>
      <c r="K63" s="7" t="n">
        <v>1200000</v>
      </c>
      <c r="L63" s="7" t="n">
        <v>378000</v>
      </c>
    </row>
    <row r="64" spans="1:13">
      <c r="A64" s="4" t="s">
        <v>538</v>
      </c>
      <c r="K64" s="6" t="n">
        <v>81000</v>
      </c>
      <c r="L64" s="7" t="n">
        <v>26000</v>
      </c>
    </row>
    <row r="65" spans="1:13">
      <c r="A65" s="4" t="s">
        <v>539</v>
      </c>
      <c r="L65" s="4" t="s">
        <v>537</v>
      </c>
    </row>
    <row r="66" spans="1:13">
      <c r="A66" s="4" t="s">
        <v>540</v>
      </c>
    </row>
    <row r="67" spans="1:13">
      <c r="A67" s="3" t="s">
        <v>505</v>
      </c>
    </row>
    <row r="68" spans="1:13">
      <c r="A68" s="4" t="s">
        <v>508</v>
      </c>
      <c r="K68" s="7" t="n">
        <v>1100000</v>
      </c>
      <c r="L68" s="7" t="n">
        <v>352000</v>
      </c>
    </row>
    <row r="69" spans="1:13">
      <c r="A69" s="4" t="s">
        <v>541</v>
      </c>
    </row>
    <row r="70" spans="1:13">
      <c r="A70" s="3" t="s">
        <v>505</v>
      </c>
    </row>
    <row r="71" spans="1:13">
      <c r="A71" s="4" t="s">
        <v>454</v>
      </c>
      <c r="C71" s="6" t="n">
        <v>278200</v>
      </c>
    </row>
    <row r="72" spans="1:13">
      <c r="A72" s="4" t="s">
        <v>515</v>
      </c>
      <c r="C72" s="4" t="s">
        <v>355</v>
      </c>
    </row>
    <row r="73" spans="1:13">
      <c r="A73" s="4" t="s">
        <v>519</v>
      </c>
      <c r="C73" s="8" t="n">
        <v>0.65</v>
      </c>
    </row>
    <row r="74" spans="1:13">
      <c r="A74" s="4" t="s">
        <v>542</v>
      </c>
    </row>
    <row r="75" spans="1:13">
      <c r="A75" s="3" t="s">
        <v>505</v>
      </c>
    </row>
    <row r="76" spans="1:13">
      <c r="A76" s="4" t="s">
        <v>454</v>
      </c>
      <c r="C76" s="6" t="n">
        <v>370933</v>
      </c>
    </row>
    <row r="77" spans="1:13">
      <c r="A77" s="4" t="s">
        <v>515</v>
      </c>
      <c r="C77" s="4" t="s">
        <v>543</v>
      </c>
    </row>
    <row r="78" spans="1:13">
      <c r="A78" s="4" t="s">
        <v>519</v>
      </c>
      <c r="C78" s="7" t="n">
        <v>15</v>
      </c>
    </row>
    <row r="79" spans="1:13">
      <c r="A79" s="4" t="s">
        <v>544</v>
      </c>
    </row>
    <row r="80" spans="1:13">
      <c r="A80" s="3" t="s">
        <v>505</v>
      </c>
    </row>
    <row r="81" spans="1:13">
      <c r="A81" s="4" t="s">
        <v>545</v>
      </c>
      <c r="B81" s="6" t="n">
        <v>25</v>
      </c>
    </row>
    <row r="82" spans="1:13">
      <c r="A82" s="4" t="s">
        <v>546</v>
      </c>
    </row>
    <row r="83" spans="1:13">
      <c r="A83" s="3" t="s">
        <v>505</v>
      </c>
    </row>
    <row r="84" spans="1:13">
      <c r="A84" s="4" t="s">
        <v>454</v>
      </c>
      <c r="E84" s="6" t="n">
        <v>46828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7</v>
      </c>
      <c r="B1" s="2" t="s">
        <v>1</v>
      </c>
    </row>
    <row r="2" spans="1:4">
      <c r="B2" s="2" t="s">
        <v>2</v>
      </c>
      <c r="C2" s="2" t="s">
        <v>32</v>
      </c>
      <c r="D2" s="2" t="s">
        <v>70</v>
      </c>
    </row>
    <row r="3" spans="1:4">
      <c r="A3" s="3" t="s">
        <v>548</v>
      </c>
    </row>
    <row r="4" spans="1:4">
      <c r="A4" s="4" t="s">
        <v>549</v>
      </c>
      <c r="B4" s="6" t="n">
        <v>197</v>
      </c>
      <c r="C4" s="6" t="n">
        <v>192</v>
      </c>
      <c r="D4" s="6" t="n">
        <v>448</v>
      </c>
    </row>
    <row r="5" spans="1:4">
      <c r="A5" s="4" t="s">
        <v>549</v>
      </c>
      <c r="B5" s="8" t="n">
        <v>35.23</v>
      </c>
      <c r="C5" s="7" t="n">
        <v>43</v>
      </c>
      <c r="D5" s="8" t="n">
        <v>39.75</v>
      </c>
    </row>
    <row r="6" spans="1:4">
      <c r="A6" s="4" t="s">
        <v>550</v>
      </c>
      <c r="B6" s="6" t="n">
        <v>1458</v>
      </c>
      <c r="C6" s="6" t="n">
        <v>197</v>
      </c>
      <c r="D6" s="6" t="n">
        <v>192</v>
      </c>
    </row>
    <row r="7" spans="1:4">
      <c r="A7" s="4" t="s">
        <v>551</v>
      </c>
      <c r="B7" s="8" t="n">
        <v>5.19</v>
      </c>
      <c r="C7" s="8" t="n">
        <v>35.23</v>
      </c>
      <c r="D7" s="7" t="n">
        <v>43</v>
      </c>
    </row>
    <row r="8" spans="1:4">
      <c r="A8" s="4" t="s">
        <v>552</v>
      </c>
      <c r="B8" s="6" t="n">
        <v>1317</v>
      </c>
      <c r="C8" s="6" t="n">
        <v>55</v>
      </c>
      <c r="D8" s="6" t="n">
        <v>1</v>
      </c>
    </row>
    <row r="9" spans="1:4">
      <c r="A9" s="4" t="s">
        <v>553</v>
      </c>
      <c r="B9" s="8" t="n">
        <v>7.4</v>
      </c>
      <c r="C9" s="7" t="n">
        <v>39</v>
      </c>
      <c r="D9" s="8" t="n">
        <v>40.75</v>
      </c>
    </row>
    <row r="10" spans="1:4">
      <c r="A10" s="4" t="s">
        <v>554</v>
      </c>
      <c r="B10" s="6" t="n">
        <v>-56</v>
      </c>
      <c r="C10" s="6" t="n">
        <v>-50</v>
      </c>
      <c r="D10" s="6" t="n">
        <v>-185</v>
      </c>
    </row>
    <row r="11" spans="1:4">
      <c r="A11" s="4" t="s">
        <v>555</v>
      </c>
      <c r="B11" s="7" t="n">
        <v>39</v>
      </c>
      <c r="C11" s="8" t="n">
        <v>68.75</v>
      </c>
      <c r="D11" s="8" t="n">
        <v>37.5</v>
      </c>
    </row>
    <row r="12" spans="1:4">
      <c r="A12" s="4" t="s">
        <v>556</v>
      </c>
      <c r="D12" s="6" t="n">
        <v>-72</v>
      </c>
    </row>
    <row r="13" spans="1:4">
      <c r="A13" s="4" t="s">
        <v>556</v>
      </c>
      <c r="D13" s="8" t="n">
        <v>37.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M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s>
  <sheetData>
    <row r="1" spans="1:13">
      <c r="A1" s="1" t="s">
        <v>557</v>
      </c>
      <c r="B1" s="2" t="s">
        <v>558</v>
      </c>
      <c r="C1" s="2" t="s">
        <v>559</v>
      </c>
      <c r="D1" s="2" t="s">
        <v>560</v>
      </c>
      <c r="E1" s="2" t="s">
        <v>413</v>
      </c>
      <c r="F1" s="2" t="s">
        <v>561</v>
      </c>
      <c r="G1" s="2" t="s">
        <v>2</v>
      </c>
      <c r="H1" s="2" t="s">
        <v>32</v>
      </c>
      <c r="I1" s="2" t="s">
        <v>70</v>
      </c>
      <c r="J1" s="2" t="s">
        <v>562</v>
      </c>
      <c r="K1" s="2" t="s">
        <v>563</v>
      </c>
      <c r="L1" s="2" t="s">
        <v>447</v>
      </c>
      <c r="M1" s="2" t="s">
        <v>564</v>
      </c>
    </row>
    <row r="2" spans="1:13">
      <c r="A2" s="3" t="s">
        <v>565</v>
      </c>
    </row>
    <row r="3" spans="1:13">
      <c r="A3" s="4" t="s">
        <v>566</v>
      </c>
      <c r="G3" s="4" t="s">
        <v>567</v>
      </c>
    </row>
    <row r="4" spans="1:13">
      <c r="A4" s="4" t="s">
        <v>568</v>
      </c>
      <c r="G4" s="7" t="n">
        <v>-4000</v>
      </c>
    </row>
    <row r="5" spans="1:13">
      <c r="A5" s="4" t="s">
        <v>569</v>
      </c>
      <c r="G5" s="6" t="n">
        <v>4000</v>
      </c>
      <c r="H5" s="7" t="n">
        <v>32000</v>
      </c>
      <c r="I5" s="7" t="n">
        <v>261000</v>
      </c>
    </row>
    <row r="6" spans="1:13">
      <c r="A6" s="4" t="s">
        <v>570</v>
      </c>
      <c r="G6" s="7" t="n">
        <v>956000</v>
      </c>
    </row>
    <row r="7" spans="1:13">
      <c r="A7" s="4" t="s">
        <v>571</v>
      </c>
      <c r="G7" s="6" t="n">
        <v>85000</v>
      </c>
      <c r="H7" s="6" t="n">
        <v>68000</v>
      </c>
      <c r="I7" s="6" t="n">
        <v>71000</v>
      </c>
    </row>
    <row r="8" spans="1:13">
      <c r="A8" s="4" t="s">
        <v>572</v>
      </c>
      <c r="G8" s="7" t="n">
        <v>1382000</v>
      </c>
      <c r="H8" s="7" t="n">
        <v>1042000</v>
      </c>
      <c r="I8" s="7" t="n">
        <v>1018000</v>
      </c>
    </row>
    <row r="9" spans="1:13">
      <c r="A9" s="4" t="s">
        <v>573</v>
      </c>
    </row>
    <row r="10" spans="1:13">
      <c r="A10" s="3" t="s">
        <v>565</v>
      </c>
    </row>
    <row r="11" spans="1:13">
      <c r="A11" s="4" t="s">
        <v>571</v>
      </c>
      <c r="G11" s="6" t="n">
        <v>59000</v>
      </c>
      <c r="H11" s="6" t="n">
        <v>52000</v>
      </c>
      <c r="I11" s="6" t="n">
        <v>64000</v>
      </c>
    </row>
    <row r="12" spans="1:13">
      <c r="A12" s="4" t="s">
        <v>574</v>
      </c>
      <c r="G12" s="6" t="n">
        <v>16000</v>
      </c>
      <c r="H12" s="6" t="n">
        <v>2000</v>
      </c>
      <c r="I12" s="6" t="n">
        <v>0</v>
      </c>
    </row>
    <row r="13" spans="1:13">
      <c r="A13" s="4" t="s">
        <v>572</v>
      </c>
      <c r="G13" s="7" t="n">
        <v>1193000</v>
      </c>
      <c r="H13" s="7" t="n">
        <v>853000</v>
      </c>
      <c r="I13" s="7" t="n">
        <v>921000</v>
      </c>
    </row>
    <row r="14" spans="1:13">
      <c r="A14" s="4" t="s">
        <v>113</v>
      </c>
    </row>
    <row r="15" spans="1:13">
      <c r="A15" s="3" t="s">
        <v>565</v>
      </c>
    </row>
    <row r="16" spans="1:13">
      <c r="A16" s="4" t="s">
        <v>572</v>
      </c>
      <c r="G16" s="7" t="n">
        <v>188000</v>
      </c>
      <c r="H16" s="7" t="n">
        <v>189000</v>
      </c>
      <c r="I16" s="7" t="n">
        <v>97000</v>
      </c>
    </row>
    <row r="17" spans="1:13">
      <c r="A17" s="4" t="s">
        <v>575</v>
      </c>
      <c r="G17" s="6" t="n">
        <v>27000</v>
      </c>
      <c r="H17" s="6" t="n">
        <v>14000</v>
      </c>
      <c r="I17" s="6" t="n">
        <v>7000</v>
      </c>
    </row>
    <row r="18" spans="1:13">
      <c r="A18" s="4" t="s">
        <v>576</v>
      </c>
      <c r="G18" s="6" t="n">
        <v>500</v>
      </c>
      <c r="H18" s="6" t="n">
        <v>600</v>
      </c>
      <c r="I18" s="6" t="n">
        <v>2000</v>
      </c>
    </row>
    <row r="19" spans="1:13">
      <c r="A19" s="4" t="s">
        <v>577</v>
      </c>
    </row>
    <row r="20" spans="1:13">
      <c r="A20" s="3" t="s">
        <v>565</v>
      </c>
    </row>
    <row r="21" spans="1:13">
      <c r="A21" s="4" t="s">
        <v>568</v>
      </c>
      <c r="G21" s="7" t="n">
        <v>0</v>
      </c>
      <c r="H21" s="7" t="n">
        <v>34000</v>
      </c>
      <c r="I21" s="7" t="n">
        <v>114000</v>
      </c>
    </row>
    <row r="22" spans="1:13">
      <c r="A22" s="4" t="s">
        <v>578</v>
      </c>
    </row>
    <row r="23" spans="1:13">
      <c r="A23" s="3" t="s">
        <v>565</v>
      </c>
    </row>
    <row r="24" spans="1:13">
      <c r="A24" s="4" t="s">
        <v>579</v>
      </c>
      <c r="M24" s="6" t="n">
        <v>40000</v>
      </c>
    </row>
    <row r="25" spans="1:13">
      <c r="A25" s="4" t="s">
        <v>580</v>
      </c>
      <c r="B25" s="6" t="n">
        <v>82461</v>
      </c>
      <c r="C25" s="6" t="n">
        <v>32646</v>
      </c>
      <c r="D25" s="6" t="n">
        <v>59157</v>
      </c>
      <c r="F25" s="6" t="n">
        <v>40000</v>
      </c>
      <c r="J25" s="6" t="n">
        <v>37207</v>
      </c>
    </row>
    <row r="26" spans="1:13">
      <c r="A26" s="4" t="s">
        <v>581</v>
      </c>
      <c r="L26" s="4" t="s">
        <v>582</v>
      </c>
    </row>
    <row r="27" spans="1:13">
      <c r="A27" s="4" t="s">
        <v>583</v>
      </c>
      <c r="G27" s="6" t="n">
        <v>34233</v>
      </c>
    </row>
    <row r="28" spans="1:13">
      <c r="A28" s="4" t="s">
        <v>584</v>
      </c>
      <c r="G28" s="4" t="s">
        <v>585</v>
      </c>
    </row>
    <row r="29" spans="1:13">
      <c r="A29" s="4" t="s">
        <v>566</v>
      </c>
      <c r="G29" s="4" t="s">
        <v>586</v>
      </c>
    </row>
    <row r="30" spans="1:13">
      <c r="A30" s="4" t="s">
        <v>587</v>
      </c>
    </row>
    <row r="31" spans="1:13">
      <c r="A31" s="3" t="s">
        <v>565</v>
      </c>
    </row>
    <row r="32" spans="1:13">
      <c r="A32" s="4" t="s">
        <v>588</v>
      </c>
      <c r="E32" s="6" t="n">
        <v>139449</v>
      </c>
    </row>
    <row r="33" spans="1:13">
      <c r="A33" s="4" t="s">
        <v>589</v>
      </c>
    </row>
    <row r="34" spans="1:13">
      <c r="A34" s="3" t="s">
        <v>565</v>
      </c>
    </row>
    <row r="35" spans="1:13">
      <c r="A35" s="4" t="s">
        <v>588</v>
      </c>
      <c r="K35" s="6" t="n">
        <v>40000</v>
      </c>
    </row>
    <row r="36" spans="1:13">
      <c r="A36" s="4" t="s">
        <v>590</v>
      </c>
      <c r="K36" s="4" t="s">
        <v>58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1</v>
      </c>
      <c r="B1" s="2" t="s">
        <v>1</v>
      </c>
    </row>
    <row r="2" spans="1:4">
      <c r="B2" s="2" t="s">
        <v>2</v>
      </c>
      <c r="C2" s="2" t="s">
        <v>32</v>
      </c>
      <c r="D2" s="2" t="s">
        <v>70</v>
      </c>
    </row>
    <row r="3" spans="1:4">
      <c r="A3" s="3" t="s">
        <v>592</v>
      </c>
    </row>
    <row r="4" spans="1:4">
      <c r="A4" s="4" t="s">
        <v>549</v>
      </c>
      <c r="B4" s="6" t="n">
        <v>323</v>
      </c>
      <c r="C4" s="6" t="n">
        <v>287</v>
      </c>
      <c r="D4" s="6" t="n">
        <v>249</v>
      </c>
    </row>
    <row r="5" spans="1:4">
      <c r="A5" s="4" t="s">
        <v>593</v>
      </c>
      <c r="D5" s="8" t="n">
        <v>40.5</v>
      </c>
    </row>
    <row r="6" spans="1:4">
      <c r="A6" s="4" t="s">
        <v>594</v>
      </c>
      <c r="B6" s="6" t="n">
        <v>388</v>
      </c>
      <c r="C6" s="6" t="n">
        <v>323</v>
      </c>
      <c r="D6" s="6" t="n">
        <v>287</v>
      </c>
    </row>
    <row r="7" spans="1:4">
      <c r="A7" s="4" t="s">
        <v>595</v>
      </c>
      <c r="B7" s="8" t="n">
        <v>32.03</v>
      </c>
    </row>
    <row r="8" spans="1:4">
      <c r="A8" s="4" t="s">
        <v>596</v>
      </c>
      <c r="B8" s="4" t="s">
        <v>597</v>
      </c>
    </row>
    <row r="9" spans="1:4">
      <c r="A9" s="4" t="s">
        <v>598</v>
      </c>
      <c r="B9" s="7" t="n">
        <v>19</v>
      </c>
    </row>
    <row r="10" spans="1:4">
      <c r="A10" s="4" t="s">
        <v>599</v>
      </c>
      <c r="B10" s="6" t="n">
        <v>379</v>
      </c>
    </row>
    <row r="11" spans="1:4">
      <c r="A11" s="4" t="s">
        <v>600</v>
      </c>
      <c r="B11" s="8" t="n">
        <v>32.35</v>
      </c>
    </row>
    <row r="12" spans="1:4">
      <c r="A12" s="4" t="s">
        <v>599</v>
      </c>
      <c r="B12" s="4" t="s">
        <v>601</v>
      </c>
    </row>
    <row r="13" spans="1:4">
      <c r="A13" s="4" t="s">
        <v>602</v>
      </c>
      <c r="B13" s="7" t="n">
        <v>19</v>
      </c>
    </row>
    <row r="14" spans="1:4">
      <c r="A14" s="4" t="s">
        <v>603</v>
      </c>
      <c r="B14" s="6" t="n">
        <v>294</v>
      </c>
    </row>
    <row r="15" spans="1:4">
      <c r="A15" s="4" t="s">
        <v>604</v>
      </c>
      <c r="B15" s="8" t="n">
        <v>37.63</v>
      </c>
    </row>
    <row r="16" spans="1:4">
      <c r="A16" s="4" t="s">
        <v>603</v>
      </c>
      <c r="B16" s="4" t="s">
        <v>605</v>
      </c>
    </row>
    <row r="17" spans="1:4">
      <c r="A17" s="4" t="s">
        <v>606</v>
      </c>
      <c r="B17" s="7" t="n">
        <v>2</v>
      </c>
    </row>
    <row r="18" spans="1:4">
      <c r="A18" s="4" t="s">
        <v>607</v>
      </c>
      <c r="B18" s="6" t="n">
        <v>294</v>
      </c>
    </row>
    <row r="19" spans="1:4">
      <c r="A19" s="4" t="s">
        <v>608</v>
      </c>
      <c r="B19" s="8" t="n">
        <v>37.63</v>
      </c>
    </row>
    <row r="20" spans="1:4">
      <c r="A20" s="4" t="s">
        <v>607</v>
      </c>
      <c r="B20" s="4" t="s">
        <v>605</v>
      </c>
    </row>
    <row r="21" spans="1:4">
      <c r="A21" s="4" t="s">
        <v>609</v>
      </c>
      <c r="B21" s="7" t="n">
        <v>2</v>
      </c>
    </row>
    <row r="22" spans="1:4">
      <c r="A22" s="4" t="s">
        <v>610</v>
      </c>
      <c r="B22" s="6" t="n">
        <v>85</v>
      </c>
      <c r="C22" s="6" t="n">
        <v>68</v>
      </c>
      <c r="D22" s="6" t="n">
        <v>71</v>
      </c>
    </row>
    <row r="23" spans="1:4">
      <c r="A23" s="4" t="s">
        <v>611</v>
      </c>
      <c r="B23" s="8" t="n">
        <v>11.2</v>
      </c>
      <c r="C23" s="8" t="n">
        <v>22.5</v>
      </c>
      <c r="D23" s="8" t="n">
        <v>34.75</v>
      </c>
    </row>
    <row r="24" spans="1:4">
      <c r="A24" s="4" t="s">
        <v>612</v>
      </c>
      <c r="B24" s="6" t="n">
        <v>16</v>
      </c>
      <c r="C24" s="6" t="n">
        <v>3</v>
      </c>
    </row>
    <row r="25" spans="1:4">
      <c r="A25" s="4" t="s">
        <v>175</v>
      </c>
      <c r="C25" s="6" t="n">
        <v>-2</v>
      </c>
      <c r="D25" s="6" t="n">
        <v>-10</v>
      </c>
    </row>
    <row r="26" spans="1:4">
      <c r="A26" s="4" t="s">
        <v>613</v>
      </c>
      <c r="C26" s="7" t="n">
        <v>14</v>
      </c>
      <c r="D26" s="7" t="n">
        <v>11</v>
      </c>
    </row>
    <row r="27" spans="1:4">
      <c r="A27" s="4" t="s">
        <v>614</v>
      </c>
      <c r="B27" s="6" t="n">
        <v>-6</v>
      </c>
      <c r="C27" s="6" t="n">
        <v>-4</v>
      </c>
      <c r="D27" s="6" t="n">
        <v>-10</v>
      </c>
    </row>
    <row r="28" spans="1:4">
      <c r="A28" s="4" t="s">
        <v>615</v>
      </c>
      <c r="B28" s="6" t="n">
        <v>-28</v>
      </c>
      <c r="C28" s="6" t="n">
        <v>-29</v>
      </c>
      <c r="D28" s="6" t="n">
        <v>-13</v>
      </c>
    </row>
    <row r="29" spans="1:4">
      <c r="A29" s="4" t="s">
        <v>616</v>
      </c>
      <c r="B29" s="8" t="n">
        <v>30.58</v>
      </c>
      <c r="C29" s="8" t="n">
        <v>36.5</v>
      </c>
      <c r="D29" s="8" t="n">
        <v>42.5</v>
      </c>
    </row>
    <row r="30" spans="1:4">
      <c r="A30" s="4" t="s">
        <v>617</v>
      </c>
      <c r="B30" s="6" t="n">
        <v>-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r="A1" s="1" t="s">
        <v>618</v>
      </c>
      <c r="B1" s="2" t="s">
        <v>1</v>
      </c>
    </row>
    <row r="2" spans="1:4">
      <c r="B2" s="2" t="s">
        <v>2</v>
      </c>
      <c r="C2" s="2" t="s">
        <v>32</v>
      </c>
      <c r="D2" s="2" t="s">
        <v>70</v>
      </c>
    </row>
    <row r="3" spans="1:4">
      <c r="A3" s="4" t="s">
        <v>573</v>
      </c>
    </row>
    <row r="4" spans="1:4">
      <c r="A4" s="3" t="s">
        <v>619</v>
      </c>
    </row>
    <row r="5" spans="1:4">
      <c r="A5" s="4" t="s">
        <v>472</v>
      </c>
      <c r="B5" s="4" t="s">
        <v>620</v>
      </c>
      <c r="C5" s="4" t="s">
        <v>621</v>
      </c>
      <c r="D5" s="4" t="s">
        <v>622</v>
      </c>
    </row>
    <row r="6" spans="1:4">
      <c r="A6" s="4" t="s">
        <v>477</v>
      </c>
      <c r="B6" s="4" t="s">
        <v>623</v>
      </c>
      <c r="C6" s="4" t="s">
        <v>624</v>
      </c>
      <c r="D6" s="4" t="s">
        <v>625</v>
      </c>
    </row>
    <row r="7" spans="1:4">
      <c r="A7" s="4" t="s">
        <v>482</v>
      </c>
      <c r="B7" s="4" t="s">
        <v>626</v>
      </c>
      <c r="C7" s="4" t="s">
        <v>627</v>
      </c>
      <c r="D7" s="4" t="s">
        <v>628</v>
      </c>
    </row>
    <row r="8" spans="1:4">
      <c r="A8" s="4" t="s">
        <v>488</v>
      </c>
      <c r="B8" s="4" t="s">
        <v>489</v>
      </c>
      <c r="C8" s="4" t="s">
        <v>489</v>
      </c>
      <c r="D8" s="4" t="s">
        <v>489</v>
      </c>
    </row>
    <row r="9" spans="1:4">
      <c r="A9" s="4" t="s">
        <v>629</v>
      </c>
      <c r="B9" s="8" t="n">
        <v>7.35</v>
      </c>
      <c r="C9" s="8" t="n">
        <v>15.25</v>
      </c>
      <c r="D9" s="7" t="n">
        <v>23</v>
      </c>
    </row>
    <row r="10" spans="1:4">
      <c r="A10" s="4" t="s">
        <v>113</v>
      </c>
    </row>
    <row r="11" spans="1:4">
      <c r="A11" s="3" t="s">
        <v>619</v>
      </c>
    </row>
    <row r="12" spans="1:4">
      <c r="A12" s="4" t="s">
        <v>472</v>
      </c>
      <c r="B12" s="4" t="s">
        <v>630</v>
      </c>
      <c r="C12" s="4" t="s">
        <v>631</v>
      </c>
      <c r="D12" s="4" t="s">
        <v>632</v>
      </c>
    </row>
    <row r="13" spans="1:4">
      <c r="A13" s="4" t="s">
        <v>477</v>
      </c>
      <c r="B13" s="4" t="s">
        <v>633</v>
      </c>
      <c r="C13" s="4" t="s">
        <v>634</v>
      </c>
      <c r="D13" s="4" t="s">
        <v>635</v>
      </c>
    </row>
    <row r="14" spans="1:4">
      <c r="A14" s="4" t="s">
        <v>482</v>
      </c>
      <c r="B14" s="4" t="s">
        <v>636</v>
      </c>
      <c r="C14" s="4" t="s">
        <v>637</v>
      </c>
      <c r="D14" s="4" t="s">
        <v>638</v>
      </c>
    </row>
    <row r="15" spans="1:4">
      <c r="A15" s="4" t="s">
        <v>488</v>
      </c>
      <c r="B15" s="4" t="s">
        <v>489</v>
      </c>
      <c r="C15" s="4" t="s">
        <v>489</v>
      </c>
      <c r="D15" s="4" t="s">
        <v>489</v>
      </c>
    </row>
    <row r="16" spans="1:4">
      <c r="A16" s="4" t="s">
        <v>629</v>
      </c>
      <c r="B16" s="8" t="n">
        <v>7.15</v>
      </c>
      <c r="C16" s="8" t="n">
        <v>15.25</v>
      </c>
      <c r="D16" s="8" t="n">
        <v>23.7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9</v>
      </c>
      <c r="B1" s="2" t="s">
        <v>1</v>
      </c>
    </row>
    <row r="2" spans="1:4">
      <c r="B2" s="2" t="s">
        <v>2</v>
      </c>
      <c r="C2" s="2" t="s">
        <v>32</v>
      </c>
      <c r="D2" s="2" t="s">
        <v>70</v>
      </c>
    </row>
    <row r="3" spans="1:4">
      <c r="A3" s="3" t="s">
        <v>640</v>
      </c>
    </row>
    <row r="4" spans="1:4">
      <c r="A4" s="4" t="s">
        <v>641</v>
      </c>
      <c r="B4" s="7" t="n">
        <v>1382</v>
      </c>
      <c r="C4" s="7" t="n">
        <v>1042</v>
      </c>
      <c r="D4" s="7" t="n">
        <v>1018</v>
      </c>
    </row>
    <row r="5" spans="1:4">
      <c r="A5" s="4" t="s">
        <v>642</v>
      </c>
    </row>
    <row r="6" spans="1:4">
      <c r="A6" s="3" t="s">
        <v>640</v>
      </c>
    </row>
    <row r="7" spans="1:4">
      <c r="A7" s="4" t="s">
        <v>641</v>
      </c>
      <c r="B7" s="6" t="n">
        <v>449</v>
      </c>
      <c r="C7" s="6" t="n">
        <v>376</v>
      </c>
      <c r="D7" s="6" t="n">
        <v>381</v>
      </c>
    </row>
    <row r="8" spans="1:4">
      <c r="A8" s="4" t="s">
        <v>643</v>
      </c>
    </row>
    <row r="9" spans="1:4">
      <c r="A9" s="3" t="s">
        <v>640</v>
      </c>
    </row>
    <row r="10" spans="1:4">
      <c r="A10" s="4" t="s">
        <v>641</v>
      </c>
      <c r="B10" s="7" t="n">
        <v>933</v>
      </c>
      <c r="C10" s="7" t="n">
        <v>666</v>
      </c>
      <c r="D10" s="7" t="n">
        <v>63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N50"/>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30"/>
    <col customWidth="1" max="5" min="5" width="21"/>
    <col customWidth="1" max="6" min="6" width="21"/>
    <col customWidth="1" max="7" min="7" width="37"/>
    <col customWidth="1" max="8" min="8" width="21"/>
    <col customWidth="1" max="9" min="9" width="21"/>
    <col customWidth="1" max="10" min="10" width="21"/>
    <col customWidth="1" max="11" min="11" width="21"/>
    <col customWidth="1" max="12" min="12" width="21"/>
    <col customWidth="1" max="13" min="13" width="20"/>
    <col customWidth="1" max="14" min="14" width="21"/>
  </cols>
  <sheetData>
    <row r="1" spans="1:14">
      <c r="A1" s="1" t="s">
        <v>644</v>
      </c>
      <c r="B1" s="2" t="s">
        <v>331</v>
      </c>
      <c r="G1" s="2" t="s">
        <v>645</v>
      </c>
      <c r="H1" s="2" t="s">
        <v>646</v>
      </c>
      <c r="I1" s="2" t="s">
        <v>647</v>
      </c>
      <c r="J1" s="2" t="s">
        <v>1</v>
      </c>
    </row>
    <row r="2" spans="1:14">
      <c r="B2" s="2" t="s">
        <v>648</v>
      </c>
      <c r="C2" s="2" t="s">
        <v>649</v>
      </c>
      <c r="D2" s="2" t="s">
        <v>650</v>
      </c>
      <c r="E2" s="2" t="s">
        <v>651</v>
      </c>
      <c r="F2" s="2" t="s">
        <v>652</v>
      </c>
      <c r="G2" s="2" t="s">
        <v>653</v>
      </c>
      <c r="H2" s="2" t="s">
        <v>654</v>
      </c>
      <c r="I2" s="2" t="s">
        <v>655</v>
      </c>
      <c r="J2" s="2" t="s">
        <v>334</v>
      </c>
      <c r="K2" s="2" t="s">
        <v>335</v>
      </c>
      <c r="L2" s="2" t="s">
        <v>337</v>
      </c>
      <c r="M2" s="2" t="s">
        <v>656</v>
      </c>
      <c r="N2" s="2" t="s">
        <v>336</v>
      </c>
    </row>
    <row r="3" spans="1:14">
      <c r="A3" s="3" t="s">
        <v>657</v>
      </c>
    </row>
    <row r="4" spans="1:14">
      <c r="A4" s="4" t="s">
        <v>658</v>
      </c>
      <c r="H4" s="7" t="n">
        <v>1000000</v>
      </c>
    </row>
    <row r="5" spans="1:14">
      <c r="A5" s="4" t="s">
        <v>659</v>
      </c>
      <c r="B5" s="7" t="n">
        <v>312500</v>
      </c>
      <c r="F5" s="7" t="n">
        <v>3250000</v>
      </c>
    </row>
    <row r="6" spans="1:14">
      <c r="A6" s="4" t="s">
        <v>660</v>
      </c>
      <c r="F6" s="7" t="n">
        <v>500000</v>
      </c>
    </row>
    <row r="7" spans="1:14">
      <c r="A7" s="4" t="s">
        <v>661</v>
      </c>
      <c r="E7" s="7" t="n">
        <v>312500</v>
      </c>
    </row>
    <row r="8" spans="1:14">
      <c r="A8" s="4" t="s">
        <v>662</v>
      </c>
      <c r="M8" s="9" t="n">
        <v>6.25</v>
      </c>
    </row>
    <row r="9" spans="1:14">
      <c r="A9" s="4" t="s">
        <v>663</v>
      </c>
      <c r="C9" s="6" t="n">
        <v>1</v>
      </c>
      <c r="G9" s="6" t="n">
        <v>1</v>
      </c>
    </row>
    <row r="10" spans="1:14">
      <c r="A10" s="4" t="s">
        <v>664</v>
      </c>
    </row>
    <row r="11" spans="1:14">
      <c r="A11" s="3" t="s">
        <v>657</v>
      </c>
    </row>
    <row r="12" spans="1:14">
      <c r="A12" s="4" t="s">
        <v>659</v>
      </c>
      <c r="L12" s="7" t="n">
        <v>500000</v>
      </c>
    </row>
    <row r="13" spans="1:14">
      <c r="A13" s="4" t="s">
        <v>665</v>
      </c>
    </row>
    <row r="14" spans="1:14">
      <c r="A14" s="3" t="s">
        <v>657</v>
      </c>
    </row>
    <row r="15" spans="1:14">
      <c r="A15" s="4" t="s">
        <v>659</v>
      </c>
      <c r="K15" s="7" t="n">
        <v>625000</v>
      </c>
    </row>
    <row r="16" spans="1:14">
      <c r="A16" s="4" t="s">
        <v>666</v>
      </c>
    </row>
    <row r="17" spans="1:14">
      <c r="A17" s="3" t="s">
        <v>657</v>
      </c>
    </row>
    <row r="18" spans="1:14">
      <c r="A18" s="4" t="s">
        <v>667</v>
      </c>
      <c r="D18" s="6" t="n">
        <v>800000</v>
      </c>
    </row>
    <row r="19" spans="1:14">
      <c r="A19" s="4" t="s">
        <v>668</v>
      </c>
      <c r="D19" s="8" t="n">
        <v>1.25</v>
      </c>
    </row>
    <row r="20" spans="1:14">
      <c r="A20" s="4" t="s">
        <v>669</v>
      </c>
    </row>
    <row r="21" spans="1:14">
      <c r="A21" s="3" t="s">
        <v>657</v>
      </c>
    </row>
    <row r="22" spans="1:14">
      <c r="A22" s="4" t="s">
        <v>667</v>
      </c>
      <c r="C22" s="6" t="n">
        <v>1200000</v>
      </c>
    </row>
    <row r="23" spans="1:14">
      <c r="A23" s="4" t="s">
        <v>670</v>
      </c>
      <c r="C23" s="7" t="n">
        <v>3500000</v>
      </c>
    </row>
    <row r="24" spans="1:14">
      <c r="A24" s="4" t="s">
        <v>671</v>
      </c>
    </row>
    <row r="25" spans="1:14">
      <c r="A25" s="3" t="s">
        <v>657</v>
      </c>
    </row>
    <row r="26" spans="1:14">
      <c r="A26" s="4" t="s">
        <v>672</v>
      </c>
      <c r="G26" s="7" t="n">
        <v>600000</v>
      </c>
    </row>
    <row r="27" spans="1:14">
      <c r="A27" s="4" t="s">
        <v>673</v>
      </c>
    </row>
    <row r="28" spans="1:14">
      <c r="A28" s="3" t="s">
        <v>657</v>
      </c>
    </row>
    <row r="29" spans="1:14">
      <c r="A29" s="4" t="s">
        <v>659</v>
      </c>
      <c r="G29" s="7" t="n">
        <v>2500000</v>
      </c>
    </row>
    <row r="30" spans="1:14">
      <c r="A30" s="4" t="s">
        <v>674</v>
      </c>
    </row>
    <row r="31" spans="1:14">
      <c r="A31" s="3" t="s">
        <v>657</v>
      </c>
    </row>
    <row r="32" spans="1:14">
      <c r="A32" s="4" t="s">
        <v>524</v>
      </c>
      <c r="G32" s="7" t="n">
        <v>1</v>
      </c>
    </row>
    <row r="33" spans="1:14">
      <c r="A33" s="4" t="s">
        <v>662</v>
      </c>
      <c r="C33" s="6" t="n">
        <v>1</v>
      </c>
      <c r="G33" s="6" t="n">
        <v>1</v>
      </c>
    </row>
    <row r="34" spans="1:14">
      <c r="A34" s="4" t="s">
        <v>675</v>
      </c>
    </row>
    <row r="35" spans="1:14">
      <c r="A35" s="3" t="s">
        <v>657</v>
      </c>
    </row>
    <row r="36" spans="1:14">
      <c r="A36" s="4" t="s">
        <v>676</v>
      </c>
      <c r="J36" s="7" t="n">
        <v>0</v>
      </c>
      <c r="K36" s="6" t="n">
        <v>0</v>
      </c>
      <c r="N36" s="7" t="n">
        <v>1000</v>
      </c>
    </row>
    <row r="37" spans="1:14">
      <c r="A37" s="4" t="s">
        <v>677</v>
      </c>
      <c r="J37" s="6" t="n">
        <v>4250000</v>
      </c>
    </row>
    <row r="38" spans="1:14">
      <c r="A38" s="4" t="s">
        <v>678</v>
      </c>
      <c r="J38" s="6" t="n">
        <v>0</v>
      </c>
    </row>
    <row r="39" spans="1:14">
      <c r="A39" s="4" t="s">
        <v>679</v>
      </c>
    </row>
    <row r="40" spans="1:14">
      <c r="A40" s="3" t="s">
        <v>657</v>
      </c>
    </row>
    <row r="41" spans="1:14">
      <c r="A41" s="4" t="s">
        <v>676</v>
      </c>
      <c r="J41" s="6" t="n">
        <v>246000</v>
      </c>
      <c r="K41" s="6" t="n">
        <v>246000</v>
      </c>
      <c r="N41" s="6" t="n">
        <v>246000</v>
      </c>
    </row>
    <row r="42" spans="1:14">
      <c r="A42" s="4" t="s">
        <v>680</v>
      </c>
    </row>
    <row r="43" spans="1:14">
      <c r="A43" s="3" t="s">
        <v>657</v>
      </c>
    </row>
    <row r="44" spans="1:14">
      <c r="A44" s="4" t="s">
        <v>676</v>
      </c>
      <c r="J44" s="7" t="n">
        <v>2100000</v>
      </c>
      <c r="K44" s="6" t="n">
        <v>2200000</v>
      </c>
      <c r="N44" s="7" t="n">
        <v>1600000</v>
      </c>
    </row>
    <row r="45" spans="1:14">
      <c r="A45" s="4" t="s">
        <v>681</v>
      </c>
    </row>
    <row r="46" spans="1:14">
      <c r="A46" s="3" t="s">
        <v>657</v>
      </c>
    </row>
    <row r="47" spans="1:14">
      <c r="A47" s="4" t="s">
        <v>659</v>
      </c>
      <c r="K47" s="7" t="n">
        <v>4000</v>
      </c>
    </row>
    <row r="48" spans="1:14">
      <c r="A48" s="4" t="s">
        <v>546</v>
      </c>
    </row>
    <row r="49" spans="1:14">
      <c r="A49" s="3" t="s">
        <v>657</v>
      </c>
    </row>
    <row r="50" spans="1:14">
      <c r="A50" s="4" t="s">
        <v>682</v>
      </c>
      <c r="I50" s="7" t="n">
        <v>500000</v>
      </c>
    </row>
  </sheetData>
  <mergeCells count="3">
    <mergeCell ref="A1:A2"/>
    <mergeCell ref="B1:F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3</v>
      </c>
      <c r="B1" s="2" t="s">
        <v>1</v>
      </c>
    </row>
    <row r="2" spans="1:4">
      <c r="B2" s="2" t="s">
        <v>2</v>
      </c>
      <c r="C2" s="2" t="s">
        <v>32</v>
      </c>
      <c r="D2" s="2" t="s">
        <v>70</v>
      </c>
    </row>
    <row r="3" spans="1:4">
      <c r="A3" s="4" t="s">
        <v>675</v>
      </c>
    </row>
    <row r="4" spans="1:4">
      <c r="A4" s="3" t="s">
        <v>684</v>
      </c>
    </row>
    <row r="5" spans="1:4">
      <c r="A5" s="4" t="s">
        <v>685</v>
      </c>
      <c r="C5" s="7" t="n">
        <v>1</v>
      </c>
      <c r="D5" s="7" t="n">
        <v>2566</v>
      </c>
    </row>
    <row r="6" spans="1:4">
      <c r="A6" s="4" t="s">
        <v>679</v>
      </c>
    </row>
    <row r="7" spans="1:4">
      <c r="A7" s="3" t="s">
        <v>684</v>
      </c>
    </row>
    <row r="8" spans="1:4">
      <c r="A8" s="4" t="s">
        <v>685</v>
      </c>
      <c r="C8" s="6" t="n">
        <v>38</v>
      </c>
      <c r="D8" s="6" t="n">
        <v>137</v>
      </c>
    </row>
    <row r="9" spans="1:4">
      <c r="A9" s="4" t="s">
        <v>680</v>
      </c>
    </row>
    <row r="10" spans="1:4">
      <c r="A10" s="3" t="s">
        <v>684</v>
      </c>
    </row>
    <row r="11" spans="1:4">
      <c r="A11" s="4" t="s">
        <v>685</v>
      </c>
      <c r="B11" s="7" t="n">
        <v>26</v>
      </c>
      <c r="C11" s="6" t="n">
        <v>118</v>
      </c>
      <c r="D11" s="6" t="n">
        <v>210</v>
      </c>
    </row>
    <row r="12" spans="1:4">
      <c r="A12" s="4" t="s">
        <v>686</v>
      </c>
    </row>
    <row r="13" spans="1:4">
      <c r="A13" s="3" t="s">
        <v>684</v>
      </c>
    </row>
    <row r="14" spans="1:4">
      <c r="A14" s="4" t="s">
        <v>685</v>
      </c>
      <c r="C14" s="6" t="n">
        <v>1</v>
      </c>
      <c r="D14" s="6" t="n">
        <v>945</v>
      </c>
    </row>
    <row r="15" spans="1:4">
      <c r="A15" s="4" t="s">
        <v>687</v>
      </c>
    </row>
    <row r="16" spans="1:4">
      <c r="A16" s="3" t="s">
        <v>684</v>
      </c>
    </row>
    <row r="17" spans="1:4">
      <c r="A17" s="4" t="s">
        <v>685</v>
      </c>
      <c r="D17" s="6" t="n">
        <v>42</v>
      </c>
    </row>
    <row r="18" spans="1:4">
      <c r="A18" s="4" t="s">
        <v>688</v>
      </c>
    </row>
    <row r="19" spans="1:4">
      <c r="A19" s="3" t="s">
        <v>684</v>
      </c>
    </row>
    <row r="20" spans="1:4">
      <c r="A20" s="4" t="s">
        <v>685</v>
      </c>
      <c r="B20" s="7" t="n">
        <v>26</v>
      </c>
      <c r="C20" s="6" t="n">
        <v>63</v>
      </c>
      <c r="D20" s="6" t="n">
        <v>62</v>
      </c>
    </row>
    <row r="21" spans="1:4">
      <c r="A21" s="4" t="s">
        <v>689</v>
      </c>
    </row>
    <row r="22" spans="1:4">
      <c r="A22" s="3" t="s">
        <v>684</v>
      </c>
    </row>
    <row r="23" spans="1:4">
      <c r="A23" s="4" t="s">
        <v>685</v>
      </c>
      <c r="D23" s="6" t="n">
        <v>1228</v>
      </c>
    </row>
    <row r="24" spans="1:4">
      <c r="A24" s="4" t="s">
        <v>690</v>
      </c>
    </row>
    <row r="25" spans="1:4">
      <c r="A25" s="3" t="s">
        <v>684</v>
      </c>
    </row>
    <row r="26" spans="1:4">
      <c r="A26" s="4" t="s">
        <v>685</v>
      </c>
      <c r="D26" s="6" t="n">
        <v>87</v>
      </c>
    </row>
    <row r="27" spans="1:4">
      <c r="A27" s="4" t="s">
        <v>691</v>
      </c>
    </row>
    <row r="28" spans="1:4">
      <c r="A28" s="3" t="s">
        <v>684</v>
      </c>
    </row>
    <row r="29" spans="1:4">
      <c r="A29" s="4" t="s">
        <v>685</v>
      </c>
      <c r="C29" s="6" t="n">
        <v>55</v>
      </c>
      <c r="D29" s="6" t="n">
        <v>148</v>
      </c>
    </row>
    <row r="30" spans="1:4">
      <c r="A30" s="4" t="s">
        <v>692</v>
      </c>
    </row>
    <row r="31" spans="1:4">
      <c r="A31" s="3" t="s">
        <v>684</v>
      </c>
    </row>
    <row r="32" spans="1:4">
      <c r="A32" s="4" t="s">
        <v>685</v>
      </c>
      <c r="D32" s="6" t="n">
        <v>393</v>
      </c>
    </row>
    <row r="33" spans="1:4">
      <c r="A33" s="4" t="s">
        <v>693</v>
      </c>
    </row>
    <row r="34" spans="1:4">
      <c r="A34" s="3" t="s">
        <v>684</v>
      </c>
    </row>
    <row r="35" spans="1:4">
      <c r="A35" s="4" t="s">
        <v>685</v>
      </c>
      <c r="C35" s="7" t="n">
        <v>38</v>
      </c>
      <c r="D35" s="7" t="n">
        <v>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3"/>
    <col customWidth="1" max="2" min="2" width="21"/>
  </cols>
  <sheetData>
    <row r="1" spans="1:2">
      <c r="A1" s="1" t="s">
        <v>694</v>
      </c>
      <c r="B1" s="2" t="s">
        <v>334</v>
      </c>
    </row>
    <row r="2" spans="1:2">
      <c r="A2" s="4" t="s">
        <v>695</v>
      </c>
    </row>
    <row r="3" spans="1:2">
      <c r="A3" s="3" t="s">
        <v>696</v>
      </c>
    </row>
    <row r="4" spans="1:2">
      <c r="A4" s="4" t="s">
        <v>697</v>
      </c>
      <c r="B4" s="7" t="n">
        <v>1100000</v>
      </c>
    </row>
    <row r="5" spans="1:2">
      <c r="A5" s="4" t="s">
        <v>698</v>
      </c>
      <c r="B5" s="6" t="n">
        <v>80600000</v>
      </c>
    </row>
    <row r="6" spans="1:2">
      <c r="A6" s="4" t="s">
        <v>699</v>
      </c>
      <c r="B6" s="6" t="n">
        <v>1274000</v>
      </c>
    </row>
    <row r="7" spans="1:2">
      <c r="A7" s="4" t="s">
        <v>700</v>
      </c>
    </row>
    <row r="8" spans="1:2">
      <c r="A8" s="3" t="s">
        <v>696</v>
      </c>
    </row>
    <row r="9" spans="1:2">
      <c r="A9" s="4" t="s">
        <v>697</v>
      </c>
      <c r="B9" s="6" t="n">
        <v>800000</v>
      </c>
    </row>
    <row r="10" spans="1:2">
      <c r="A10" s="4" t="s">
        <v>698</v>
      </c>
      <c r="B10" s="6" t="n">
        <v>77100000</v>
      </c>
    </row>
    <row r="11" spans="1:2">
      <c r="A11" s="4" t="s">
        <v>699</v>
      </c>
      <c r="B11" s="7" t="n">
        <v>256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1</v>
      </c>
      <c r="B1" s="2" t="s">
        <v>1</v>
      </c>
    </row>
    <row r="2" spans="1:4">
      <c r="B2" s="2" t="s">
        <v>2</v>
      </c>
      <c r="C2" s="2" t="s">
        <v>32</v>
      </c>
      <c r="D2" s="2" t="s">
        <v>70</v>
      </c>
    </row>
    <row r="3" spans="1:4">
      <c r="A3" s="3" t="s">
        <v>702</v>
      </c>
    </row>
    <row r="4" spans="1:4">
      <c r="A4" s="4" t="s">
        <v>703</v>
      </c>
      <c r="B4" s="7" t="n">
        <v>1600</v>
      </c>
      <c r="C4" s="7" t="n">
        <v>1600</v>
      </c>
      <c r="D4" s="7" t="n">
        <v>1600</v>
      </c>
    </row>
    <row r="5" spans="1:4">
      <c r="A5" s="4" t="s">
        <v>704</v>
      </c>
      <c r="B5" s="6" t="n">
        <v>1600</v>
      </c>
      <c r="C5" s="6" t="n">
        <v>1600</v>
      </c>
      <c r="D5" s="6" t="n">
        <v>1600</v>
      </c>
    </row>
    <row r="6" spans="1:4">
      <c r="A6" s="3" t="s">
        <v>705</v>
      </c>
    </row>
    <row r="7" spans="1:4">
      <c r="A7" s="4" t="s">
        <v>706</v>
      </c>
      <c r="B7" s="7" t="n">
        <v>1600</v>
      </c>
      <c r="C7" s="7" t="n">
        <v>1600</v>
      </c>
      <c r="D7" s="7" t="n">
        <v>16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0</v>
      </c>
      <c r="B1" s="2" t="s">
        <v>1</v>
      </c>
    </row>
    <row r="2" spans="1:4">
      <c r="B2" s="2" t="s">
        <v>2</v>
      </c>
      <c r="C2" s="2" t="s">
        <v>32</v>
      </c>
      <c r="D2" s="2" t="s">
        <v>70</v>
      </c>
    </row>
    <row r="3" spans="1:4">
      <c r="A3" s="3" t="s">
        <v>141</v>
      </c>
    </row>
    <row r="4" spans="1:4">
      <c r="A4" s="4" t="s">
        <v>85</v>
      </c>
      <c r="B4" s="7" t="n">
        <v>-18973</v>
      </c>
      <c r="C4" s="7" t="n">
        <v>-15194</v>
      </c>
      <c r="D4" s="7" t="n">
        <v>-16042</v>
      </c>
    </row>
    <row r="5" spans="1:4">
      <c r="A5" s="3" t="s">
        <v>142</v>
      </c>
    </row>
    <row r="6" spans="1:4">
      <c r="A6" s="4" t="s">
        <v>143</v>
      </c>
      <c r="B6" s="6" t="n">
        <v>164</v>
      </c>
      <c r="C6" s="6" t="n">
        <v>232</v>
      </c>
      <c r="D6" s="6" t="n">
        <v>314</v>
      </c>
    </row>
    <row r="7" spans="1:4">
      <c r="A7" s="4" t="s">
        <v>144</v>
      </c>
      <c r="C7" s="6" t="n">
        <v>40</v>
      </c>
      <c r="D7" s="6" t="n">
        <v>21</v>
      </c>
    </row>
    <row r="8" spans="1:4">
      <c r="A8" s="4" t="s">
        <v>145</v>
      </c>
      <c r="B8" s="6" t="n">
        <v>-1</v>
      </c>
      <c r="C8" s="6" t="n">
        <v>-54</v>
      </c>
    </row>
    <row r="9" spans="1:4">
      <c r="A9" s="4" t="s">
        <v>146</v>
      </c>
      <c r="B9" s="6" t="n">
        <v>1194</v>
      </c>
      <c r="C9" s="6" t="n">
        <v>853</v>
      </c>
      <c r="D9" s="6" t="n">
        <v>921</v>
      </c>
    </row>
    <row r="10" spans="1:4">
      <c r="A10" s="4" t="s">
        <v>147</v>
      </c>
      <c r="D10" s="6" t="n">
        <v>166</v>
      </c>
    </row>
    <row r="11" spans="1:4">
      <c r="A11" s="4" t="s">
        <v>148</v>
      </c>
      <c r="B11" s="6" t="n">
        <v>188</v>
      </c>
      <c r="C11" s="6" t="n">
        <v>189</v>
      </c>
      <c r="D11" s="6" t="n">
        <v>97</v>
      </c>
    </row>
    <row r="12" spans="1:4">
      <c r="A12" s="4" t="s">
        <v>149</v>
      </c>
      <c r="B12" s="6" t="n">
        <v>-2149</v>
      </c>
      <c r="C12" s="6" t="n">
        <v>-1664</v>
      </c>
      <c r="D12" s="6" t="n">
        <v>555</v>
      </c>
    </row>
    <row r="13" spans="1:4">
      <c r="A13" s="3" t="s">
        <v>150</v>
      </c>
    </row>
    <row r="14" spans="1:4">
      <c r="A14" s="4" t="s">
        <v>151</v>
      </c>
      <c r="B14" s="6" t="n">
        <v>-299</v>
      </c>
      <c r="C14" s="6" t="n">
        <v>555</v>
      </c>
      <c r="D14" s="6" t="n">
        <v>159</v>
      </c>
    </row>
    <row r="15" spans="1:4">
      <c r="A15" s="4" t="s">
        <v>152</v>
      </c>
      <c r="B15" s="6" t="n">
        <v>-751</v>
      </c>
      <c r="C15" s="6" t="n">
        <v>-451</v>
      </c>
      <c r="D15" s="6" t="n">
        <v>-208</v>
      </c>
    </row>
    <row r="16" spans="1:4">
      <c r="A16" s="4" t="s">
        <v>153</v>
      </c>
      <c r="B16" s="6" t="n">
        <v>402</v>
      </c>
      <c r="C16" s="6" t="n">
        <v>138</v>
      </c>
      <c r="D16" s="6" t="n">
        <v>-345</v>
      </c>
    </row>
    <row r="17" spans="1:4">
      <c r="A17" s="4" t="s">
        <v>154</v>
      </c>
      <c r="B17" s="6" t="n">
        <v>1655</v>
      </c>
      <c r="C17" s="6" t="n">
        <v>-252</v>
      </c>
      <c r="D17" s="6" t="n">
        <v>1414</v>
      </c>
    </row>
    <row r="18" spans="1:4">
      <c r="A18" s="4" t="s">
        <v>155</v>
      </c>
      <c r="B18" s="6" t="n">
        <v>11</v>
      </c>
      <c r="C18" s="6" t="n">
        <v>553</v>
      </c>
      <c r="D18" s="6" t="n">
        <v>-21</v>
      </c>
    </row>
    <row r="19" spans="1:4">
      <c r="A19" s="4" t="s">
        <v>156</v>
      </c>
      <c r="B19" s="6" t="n">
        <v>-18559</v>
      </c>
      <c r="C19" s="6" t="n">
        <v>-15055</v>
      </c>
      <c r="D19" s="6" t="n">
        <v>-12969</v>
      </c>
    </row>
    <row r="20" spans="1:4">
      <c r="A20" s="3" t="s">
        <v>157</v>
      </c>
    </row>
    <row r="21" spans="1:4">
      <c r="A21" s="4" t="s">
        <v>158</v>
      </c>
      <c r="B21" s="6" t="n">
        <v>-123</v>
      </c>
      <c r="C21" s="6" t="n">
        <v>-68</v>
      </c>
      <c r="D21" s="6" t="n">
        <v>-141</v>
      </c>
    </row>
    <row r="22" spans="1:4">
      <c r="A22" s="4" t="s">
        <v>159</v>
      </c>
      <c r="B22" s="6" t="n">
        <v>37</v>
      </c>
      <c r="C22" s="6" t="n">
        <v>128</v>
      </c>
    </row>
    <row r="23" spans="1:4">
      <c r="A23" s="4" t="s">
        <v>160</v>
      </c>
      <c r="C23" s="6" t="n">
        <v>-4012</v>
      </c>
      <c r="D23" s="6" t="n">
        <v>-4330</v>
      </c>
    </row>
    <row r="24" spans="1:4">
      <c r="A24" s="4" t="s">
        <v>161</v>
      </c>
      <c r="C24" s="6" t="n">
        <v>6550</v>
      </c>
      <c r="D24" s="6" t="n">
        <v>5878</v>
      </c>
    </row>
    <row r="25" spans="1:4">
      <c r="A25" s="4" t="s">
        <v>162</v>
      </c>
      <c r="B25" s="6" t="n">
        <v>-86</v>
      </c>
      <c r="C25" s="6" t="n">
        <v>2598</v>
      </c>
      <c r="D25" s="6" t="n">
        <v>1407</v>
      </c>
    </row>
    <row r="26" spans="1:4">
      <c r="A26" s="3" t="s">
        <v>163</v>
      </c>
    </row>
    <row r="27" spans="1:4">
      <c r="A27" s="4" t="s">
        <v>164</v>
      </c>
      <c r="B27" s="6" t="n">
        <v>11519</v>
      </c>
      <c r="C27" s="6" t="n">
        <v>227</v>
      </c>
      <c r="D27" s="6" t="n">
        <v>6075</v>
      </c>
    </row>
    <row r="28" spans="1:4">
      <c r="A28" s="4" t="s">
        <v>165</v>
      </c>
      <c r="B28" s="6" t="n">
        <v>1250</v>
      </c>
      <c r="C28" s="6" t="n">
        <v>34</v>
      </c>
      <c r="D28" s="6" t="n">
        <v>2900</v>
      </c>
    </row>
    <row r="29" spans="1:4">
      <c r="A29" s="4" t="s">
        <v>166</v>
      </c>
      <c r="B29" s="6" t="n">
        <v>1655</v>
      </c>
    </row>
    <row r="30" spans="1:4">
      <c r="A30" s="4" t="s">
        <v>167</v>
      </c>
      <c r="B30" s="6" t="n">
        <v>1177</v>
      </c>
      <c r="C30" s="6" t="n">
        <v>7125</v>
      </c>
      <c r="D30" s="6" t="n">
        <v>352</v>
      </c>
    </row>
    <row r="31" spans="1:4">
      <c r="A31" s="4" t="s">
        <v>168</v>
      </c>
      <c r="B31" s="6" t="n">
        <v>15601</v>
      </c>
      <c r="C31" s="6" t="n">
        <v>7386</v>
      </c>
      <c r="D31" s="6" t="n">
        <v>9327</v>
      </c>
    </row>
    <row r="32" spans="1:4">
      <c r="A32" s="4" t="s">
        <v>169</v>
      </c>
      <c r="B32" s="6" t="n">
        <v>-3044</v>
      </c>
      <c r="C32" s="6" t="n">
        <v>-5071</v>
      </c>
      <c r="D32" s="6" t="n">
        <v>-2235</v>
      </c>
    </row>
    <row r="33" spans="1:4">
      <c r="A33" s="4" t="s">
        <v>170</v>
      </c>
      <c r="B33" s="6" t="n">
        <v>5429</v>
      </c>
      <c r="C33" s="6" t="n">
        <v>10500</v>
      </c>
      <c r="D33" s="6" t="n">
        <v>12735</v>
      </c>
    </row>
    <row r="34" spans="1:4">
      <c r="A34" s="4" t="s">
        <v>171</v>
      </c>
      <c r="B34" s="6" t="n">
        <v>2385</v>
      </c>
      <c r="C34" s="6" t="n">
        <v>5429</v>
      </c>
      <c r="D34" s="6" t="n">
        <v>10500</v>
      </c>
    </row>
    <row r="35" spans="1:4">
      <c r="A35" s="3" t="s">
        <v>172</v>
      </c>
    </row>
    <row r="36" spans="1:4">
      <c r="A36" s="4" t="s">
        <v>173</v>
      </c>
      <c r="B36" s="6" t="n">
        <v>62</v>
      </c>
      <c r="C36" s="6" t="n">
        <v>54</v>
      </c>
    </row>
    <row r="37" spans="1:4">
      <c r="A37" s="4" t="s">
        <v>174</v>
      </c>
      <c r="B37" s="6" t="n">
        <v>63</v>
      </c>
      <c r="C37" s="7" t="n">
        <v>7</v>
      </c>
      <c r="D37" s="7" t="n">
        <v>49</v>
      </c>
    </row>
    <row r="38" spans="1:4">
      <c r="A38" s="4" t="s">
        <v>175</v>
      </c>
      <c r="B38" s="6" t="n">
        <v>-4</v>
      </c>
    </row>
    <row r="39" spans="1:4">
      <c r="A39" s="4" t="s">
        <v>137</v>
      </c>
      <c r="B39" s="7" t="n">
        <v>-217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7</v>
      </c>
      <c r="B1" s="2" t="s">
        <v>2</v>
      </c>
      <c r="C1" s="2" t="s">
        <v>32</v>
      </c>
    </row>
    <row r="2" spans="1:3">
      <c r="A2" s="3" t="s">
        <v>708</v>
      </c>
    </row>
    <row r="3" spans="1:3">
      <c r="A3" s="4" t="s">
        <v>709</v>
      </c>
      <c r="B3" s="7" t="n">
        <v>31464</v>
      </c>
      <c r="C3" s="7" t="n">
        <v>24213</v>
      </c>
    </row>
    <row r="4" spans="1:3">
      <c r="A4" s="4" t="s">
        <v>710</v>
      </c>
      <c r="B4" s="6" t="n">
        <v>403</v>
      </c>
      <c r="C4" s="6" t="n">
        <v>246</v>
      </c>
    </row>
    <row r="5" spans="1:3">
      <c r="A5" s="4" t="s">
        <v>45</v>
      </c>
      <c r="B5" s="6" t="n">
        <v>954</v>
      </c>
      <c r="C5" s="6" t="n">
        <v>717</v>
      </c>
    </row>
    <row r="6" spans="1:3">
      <c r="A6" s="4" t="s">
        <v>711</v>
      </c>
      <c r="B6" s="6" t="n">
        <v>1558</v>
      </c>
      <c r="C6" s="6" t="n">
        <v>1329</v>
      </c>
    </row>
    <row r="7" spans="1:3">
      <c r="A7" s="4" t="s">
        <v>712</v>
      </c>
      <c r="B7" s="6" t="n">
        <v>652</v>
      </c>
      <c r="C7" s="6" t="n">
        <v>464</v>
      </c>
    </row>
    <row r="8" spans="1:3">
      <c r="A8" s="4" t="s">
        <v>713</v>
      </c>
      <c r="B8" s="6" t="n">
        <v>35031</v>
      </c>
      <c r="C8" s="6" t="n">
        <v>26969</v>
      </c>
    </row>
    <row r="9" spans="1:3">
      <c r="A9" s="3" t="s">
        <v>714</v>
      </c>
    </row>
    <row r="10" spans="1:3">
      <c r="A10" s="4" t="s">
        <v>715</v>
      </c>
      <c r="B10" s="6" t="n">
        <v>-28</v>
      </c>
      <c r="C10" s="6" t="n">
        <v>-67</v>
      </c>
    </row>
    <row r="11" spans="1:3">
      <c r="A11" s="4" t="s">
        <v>716</v>
      </c>
      <c r="B11" s="6" t="n">
        <v>-28</v>
      </c>
      <c r="C11" s="6" t="n">
        <v>-67</v>
      </c>
    </row>
    <row r="12" spans="1:3">
      <c r="A12" s="4" t="s">
        <v>717</v>
      </c>
      <c r="B12" s="7" t="n">
        <v>-35003</v>
      </c>
      <c r="C12" s="7" t="n">
        <v>-2690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8</v>
      </c>
      <c r="B1" s="2" t="s">
        <v>1</v>
      </c>
    </row>
    <row r="2" spans="1:4">
      <c r="B2" s="2" t="s">
        <v>2</v>
      </c>
      <c r="C2" s="2" t="s">
        <v>32</v>
      </c>
      <c r="D2" s="2" t="s">
        <v>70</v>
      </c>
    </row>
    <row r="3" spans="1:4">
      <c r="A3" s="3" t="s">
        <v>719</v>
      </c>
    </row>
    <row r="4" spans="1:4">
      <c r="B4" s="7" t="n">
        <v>8101</v>
      </c>
      <c r="C4" s="7" t="n">
        <v>6286</v>
      </c>
      <c r="D4" s="7" t="n">
        <v>609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720</v>
      </c>
      <c r="B1" s="2" t="s">
        <v>334</v>
      </c>
    </row>
    <row r="2" spans="1:2">
      <c r="A2" s="4" t="s">
        <v>700</v>
      </c>
    </row>
    <row r="3" spans="1:2">
      <c r="A3" s="3" t="s">
        <v>721</v>
      </c>
    </row>
    <row r="4" spans="1:2">
      <c r="A4" s="4" t="s">
        <v>722</v>
      </c>
      <c r="B4" s="7" t="n">
        <v>77100</v>
      </c>
    </row>
    <row r="5" spans="1:2">
      <c r="A5" s="4" t="s">
        <v>723</v>
      </c>
      <c r="B5" s="6" t="n">
        <v>256</v>
      </c>
    </row>
    <row r="6" spans="1:2">
      <c r="A6" s="4" t="s">
        <v>724</v>
      </c>
    </row>
    <row r="7" spans="1:2">
      <c r="A7" s="3" t="s">
        <v>721</v>
      </c>
    </row>
    <row r="8" spans="1:2">
      <c r="A8" s="4" t="s">
        <v>722</v>
      </c>
      <c r="B8" s="6" t="n">
        <v>80622</v>
      </c>
    </row>
    <row r="9" spans="1:2">
      <c r="A9" s="4" t="s">
        <v>725</v>
      </c>
    </row>
    <row r="10" spans="1:2">
      <c r="A10" s="3" t="s">
        <v>721</v>
      </c>
    </row>
    <row r="11" spans="1:2">
      <c r="A11" s="4" t="s">
        <v>722</v>
      </c>
      <c r="B11" s="6" t="n">
        <v>77141</v>
      </c>
    </row>
    <row r="12" spans="1:2">
      <c r="A12" s="4" t="s">
        <v>726</v>
      </c>
    </row>
    <row r="13" spans="1:2">
      <c r="A13" s="3" t="s">
        <v>721</v>
      </c>
    </row>
    <row r="14" spans="1:2">
      <c r="A14" s="4" t="s">
        <v>722</v>
      </c>
      <c r="B14" s="7" t="n">
        <v>127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7</v>
      </c>
      <c r="B1" s="2" t="s">
        <v>1</v>
      </c>
    </row>
    <row r="2" spans="1:4">
      <c r="B2" s="2" t="s">
        <v>2</v>
      </c>
      <c r="C2" s="2" t="s">
        <v>32</v>
      </c>
      <c r="D2" s="2" t="s">
        <v>70</v>
      </c>
    </row>
    <row r="3" spans="1:4">
      <c r="A3" s="3" t="s">
        <v>728</v>
      </c>
    </row>
    <row r="4" spans="1:4">
      <c r="A4" s="4" t="s">
        <v>729</v>
      </c>
      <c r="B4" s="7" t="n">
        <v>-6439000</v>
      </c>
      <c r="C4" s="7" t="n">
        <v>-5154000</v>
      </c>
      <c r="D4" s="7" t="n">
        <v>-5425000</v>
      </c>
    </row>
    <row r="5" spans="1:4">
      <c r="A5" s="4" t="s">
        <v>730</v>
      </c>
      <c r="B5" s="6" t="n">
        <v>-1060000</v>
      </c>
      <c r="C5" s="6" t="n">
        <v>-818000</v>
      </c>
      <c r="D5" s="6" t="n">
        <v>-836000</v>
      </c>
    </row>
    <row r="6" spans="1:4">
      <c r="A6" s="4" t="s">
        <v>731</v>
      </c>
      <c r="B6" s="6" t="n">
        <v>164000</v>
      </c>
      <c r="C6" s="6" t="n">
        <v>144000</v>
      </c>
      <c r="D6" s="6" t="n">
        <v>178000</v>
      </c>
    </row>
    <row r="7" spans="1:4">
      <c r="A7" s="4" t="s">
        <v>732</v>
      </c>
      <c r="B7" s="6" t="n">
        <v>8101000</v>
      </c>
      <c r="C7" s="6" t="n">
        <v>6286000</v>
      </c>
      <c r="D7" s="6" t="n">
        <v>6095000</v>
      </c>
    </row>
    <row r="8" spans="1:4">
      <c r="A8" s="4" t="s">
        <v>733</v>
      </c>
      <c r="B8" s="6" t="n">
        <v>-731000</v>
      </c>
      <c r="C8" s="6" t="n">
        <v>-565000</v>
      </c>
      <c r="D8" s="6" t="n">
        <v>189000</v>
      </c>
    </row>
    <row r="9" spans="1:4">
      <c r="A9" s="4" t="s">
        <v>734</v>
      </c>
      <c r="B9" s="6" t="n">
        <v>-123000</v>
      </c>
      <c r="C9" s="6" t="n">
        <v>-44000</v>
      </c>
      <c r="D9" s="6" t="n">
        <v>-285000</v>
      </c>
    </row>
    <row r="10" spans="1:4">
      <c r="A10" s="4" t="s">
        <v>409</v>
      </c>
      <c r="B10" s="6" t="n">
        <v>90000</v>
      </c>
      <c r="C10" s="6" t="n">
        <v>153000</v>
      </c>
      <c r="D10" s="6" t="n">
        <v>86000</v>
      </c>
    </row>
    <row r="11" spans="1:4">
      <c r="A11" s="4" t="s">
        <v>114</v>
      </c>
      <c r="B11" s="7" t="n">
        <v>1600</v>
      </c>
      <c r="C11" s="7" t="n">
        <v>1600</v>
      </c>
      <c r="D11" s="7" t="n">
        <v>16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35</v>
      </c>
      <c r="B1" s="2" t="s">
        <v>1</v>
      </c>
    </row>
    <row r="2" spans="1:3">
      <c r="B2" s="2" t="s">
        <v>2</v>
      </c>
      <c r="C2" s="2" t="s">
        <v>32</v>
      </c>
    </row>
    <row r="3" spans="1:3">
      <c r="A3" s="3" t="s">
        <v>736</v>
      </c>
    </row>
    <row r="4" spans="1:3">
      <c r="A4" s="4" t="s">
        <v>737</v>
      </c>
      <c r="B4" s="7" t="n">
        <v>881</v>
      </c>
      <c r="C4" s="7" t="n">
        <v>866</v>
      </c>
    </row>
    <row r="5" spans="1:3">
      <c r="A5" s="4" t="s">
        <v>738</v>
      </c>
      <c r="B5" s="6" t="n">
        <v>76</v>
      </c>
      <c r="C5" s="6" t="n">
        <v>15</v>
      </c>
    </row>
    <row r="6" spans="1:3">
      <c r="A6" s="4" t="s">
        <v>739</v>
      </c>
      <c r="B6" s="7" t="n">
        <v>957</v>
      </c>
      <c r="C6" s="7" t="n">
        <v>88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5"/>
  </cols>
  <sheetData>
    <row r="1" spans="1:5">
      <c r="A1" s="1" t="s">
        <v>740</v>
      </c>
      <c r="B1" s="2" t="s">
        <v>331</v>
      </c>
      <c r="E1" s="2" t="s">
        <v>645</v>
      </c>
    </row>
    <row r="2" spans="1:5">
      <c r="B2" s="2" t="s">
        <v>741</v>
      </c>
      <c r="C2" s="2" t="s">
        <v>440</v>
      </c>
      <c r="D2" s="2" t="s">
        <v>443</v>
      </c>
      <c r="E2" s="2" t="s">
        <v>413</v>
      </c>
    </row>
    <row r="3" spans="1:5">
      <c r="A3" s="3" t="s">
        <v>742</v>
      </c>
    </row>
    <row r="4" spans="1:5">
      <c r="A4" s="4" t="s">
        <v>453</v>
      </c>
      <c r="C4" s="6" t="n">
        <v>492000</v>
      </c>
      <c r="D4" s="6" t="n">
        <v>435746</v>
      </c>
    </row>
    <row r="5" spans="1:5">
      <c r="A5" s="4" t="s">
        <v>743</v>
      </c>
    </row>
    <row r="6" spans="1:5">
      <c r="A6" s="3" t="s">
        <v>742</v>
      </c>
    </row>
    <row r="7" spans="1:5">
      <c r="A7" s="4" t="s">
        <v>744</v>
      </c>
      <c r="E7" s="7" t="n">
        <v>3020000</v>
      </c>
    </row>
    <row r="8" spans="1:5">
      <c r="A8" s="4" t="s">
        <v>453</v>
      </c>
      <c r="B8" s="6" t="n">
        <v>1518567</v>
      </c>
    </row>
    <row r="9" spans="1:5">
      <c r="A9" s="4" t="s">
        <v>745</v>
      </c>
      <c r="B9" s="7" t="n">
        <v>2831000</v>
      </c>
    </row>
    <row r="10" spans="1:5">
      <c r="A10" s="4" t="s">
        <v>746</v>
      </c>
    </row>
    <row r="11" spans="1:5">
      <c r="A11" s="3" t="s">
        <v>742</v>
      </c>
    </row>
    <row r="12" spans="1:5">
      <c r="A12" s="4" t="s">
        <v>453</v>
      </c>
      <c r="B12" s="6" t="n">
        <v>696590</v>
      </c>
    </row>
    <row r="13" spans="1:5">
      <c r="A13" s="4" t="s">
        <v>747</v>
      </c>
      <c r="B13" s="8" t="n">
        <v>1.81</v>
      </c>
    </row>
    <row r="14" spans="1:5">
      <c r="A14" s="4" t="s">
        <v>748</v>
      </c>
      <c r="B14" s="4" t="s">
        <v>749</v>
      </c>
    </row>
    <row r="15" spans="1:5">
      <c r="A15" s="4" t="s">
        <v>750</v>
      </c>
    </row>
    <row r="16" spans="1:5">
      <c r="A16" s="3" t="s">
        <v>742</v>
      </c>
    </row>
    <row r="17" spans="1:5">
      <c r="A17" s="4" t="s">
        <v>453</v>
      </c>
      <c r="B17" s="6" t="n">
        <v>696590</v>
      </c>
    </row>
    <row r="18" spans="1:5">
      <c r="A18" s="4" t="s">
        <v>747</v>
      </c>
      <c r="B18" s="8" t="n">
        <v>1.91</v>
      </c>
    </row>
    <row r="19" spans="1:5">
      <c r="A19" s="4" t="s">
        <v>751</v>
      </c>
    </row>
    <row r="20" spans="1:5">
      <c r="A20" s="3" t="s">
        <v>742</v>
      </c>
    </row>
    <row r="21" spans="1:5">
      <c r="A21" s="4" t="s">
        <v>453</v>
      </c>
      <c r="B21" s="6" t="n">
        <v>125387</v>
      </c>
    </row>
    <row r="22" spans="1:5">
      <c r="A22" s="4" t="s">
        <v>747</v>
      </c>
      <c r="B22" s="8" t="n">
        <v>1.91</v>
      </c>
    </row>
    <row r="23" spans="1:5">
      <c r="A23" s="4" t="s">
        <v>752</v>
      </c>
    </row>
    <row r="24" spans="1:5">
      <c r="A24" s="3" t="s">
        <v>742</v>
      </c>
    </row>
    <row r="25" spans="1:5">
      <c r="A25" s="4" t="s">
        <v>744</v>
      </c>
      <c r="E25" s="6" t="n">
        <v>199000</v>
      </c>
    </row>
    <row r="26" spans="1:5">
      <c r="A26" s="4" t="s">
        <v>753</v>
      </c>
    </row>
    <row r="27" spans="1:5">
      <c r="A27" s="3" t="s">
        <v>742</v>
      </c>
    </row>
    <row r="28" spans="1:5">
      <c r="A28" s="4" t="s">
        <v>744</v>
      </c>
      <c r="E28" s="6" t="n">
        <v>71000</v>
      </c>
    </row>
    <row r="29" spans="1:5">
      <c r="A29" s="4" t="s">
        <v>754</v>
      </c>
    </row>
    <row r="30" spans="1:5">
      <c r="A30" s="3" t="s">
        <v>742</v>
      </c>
    </row>
    <row r="31" spans="1:5">
      <c r="A31" s="4" t="s">
        <v>744</v>
      </c>
      <c r="E31" s="6" t="n">
        <v>20000</v>
      </c>
    </row>
    <row r="32" spans="1:5">
      <c r="A32" s="4" t="s">
        <v>755</v>
      </c>
    </row>
    <row r="33" spans="1:5">
      <c r="A33" s="3" t="s">
        <v>742</v>
      </c>
    </row>
    <row r="34" spans="1:5">
      <c r="A34" s="4" t="s">
        <v>744</v>
      </c>
      <c r="E34" s="6" t="n">
        <v>1365000</v>
      </c>
    </row>
    <row r="35" spans="1:5">
      <c r="A35" s="4" t="s">
        <v>756</v>
      </c>
    </row>
    <row r="36" spans="1:5">
      <c r="A36" s="3" t="s">
        <v>742</v>
      </c>
    </row>
    <row r="37" spans="1:5">
      <c r="A37" s="4" t="s">
        <v>744</v>
      </c>
      <c r="E37" s="7" t="n">
        <v>1365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ote 1 - Organization</vt:lpstr>
      <vt:lpstr>Note 2 - Summary of Significant</vt:lpstr>
      <vt:lpstr>Note 3 - Fair Value Measurement</vt:lpstr>
      <vt:lpstr>Note 4 - Inventory</vt:lpstr>
      <vt:lpstr>Note 5 - Property and Equipment</vt:lpstr>
      <vt:lpstr>Note 6 - Accrued Liabilities</vt:lpstr>
      <vt:lpstr>Note 7 - Related Party Notes Pa</vt:lpstr>
      <vt:lpstr>Note 8 - Commitments and Contin</vt:lpstr>
      <vt:lpstr>Note 9 - Warrant Liability</vt:lpstr>
      <vt:lpstr>Note 10 - Stockholders' Equity</vt:lpstr>
      <vt:lpstr>Note 11 - Equity-based Compensa</vt:lpstr>
      <vt:lpstr>Note 12 - License, Collaboratio</vt:lpstr>
      <vt:lpstr>Note 13 - Employee Benefit Plan</vt:lpstr>
      <vt:lpstr>Note 14 - Income Taxes</vt:lpstr>
      <vt:lpstr>Note 15 - Subsequent Events</vt:lpstr>
      <vt:lpstr>Accounting Policies, by Policy </vt:lpstr>
      <vt:lpstr>Note 2 - Summary of Significa23</vt:lpstr>
      <vt:lpstr>Note 3 - Fair Value Measureme24</vt:lpstr>
      <vt:lpstr>Note 4 - Inventory (Tables)</vt:lpstr>
      <vt:lpstr>Note 5 - Property and Equipme26</vt:lpstr>
      <vt:lpstr>Note 6 - Accrued Liabilities (T</vt:lpstr>
      <vt:lpstr>Note 8 - Commitments and Cont28</vt:lpstr>
      <vt:lpstr>Note 9 - Warrant Liability (Tab</vt:lpstr>
      <vt:lpstr>Note 10 - Stockholders' Equity </vt:lpstr>
      <vt:lpstr>Note 11 - Equity-based Compen31</vt:lpstr>
      <vt:lpstr>Note 12 - License, Collaborat32</vt:lpstr>
      <vt:lpstr>Note 14 - Income Taxes (Tables)</vt:lpstr>
      <vt:lpstr>Note 1 - Organization (Details)</vt:lpstr>
      <vt:lpstr>Note 2 - Summary of Significa35</vt:lpstr>
      <vt:lpstr>Note 2 - Summary of Significa36</vt:lpstr>
      <vt:lpstr>Note 2 - Summary of Significa37</vt:lpstr>
      <vt:lpstr>Note 3 - Fair Value Measureme38</vt:lpstr>
      <vt:lpstr>Note 3 - Fair Value Measureme39</vt:lpstr>
      <vt:lpstr>Note 3 - Fair Value Measureme40</vt:lpstr>
      <vt:lpstr>Note 4 - Inventory (Details) - </vt:lpstr>
      <vt:lpstr>Note 5 - Property and Equipme42</vt:lpstr>
      <vt:lpstr>Note 5 - Property and Equipme43</vt:lpstr>
      <vt:lpstr>Note 6 - Accrued Liabilities (D</vt:lpstr>
      <vt:lpstr>Note 7 - Related Party Notes 45</vt:lpstr>
      <vt:lpstr>Note 8 - Commitments and Cont46</vt:lpstr>
      <vt:lpstr>Note 8 - Commitments and Cont47</vt:lpstr>
      <vt:lpstr>Note 9 - Warrant Liability (Det</vt:lpstr>
      <vt:lpstr>Note 9 - Warrant Liability (D49</vt:lpstr>
      <vt:lpstr>Note 10 - Stockholders' Equit50</vt:lpstr>
      <vt:lpstr>Note 10 - Stockholders' Equit51</vt:lpstr>
      <vt:lpstr>Note 11 - Equity-based Compen52</vt:lpstr>
      <vt:lpstr>Note 11 - Equity-based Compen53</vt:lpstr>
      <vt:lpstr>Note 11 - Equity-based Compen54</vt:lpstr>
      <vt:lpstr>Note 11 - Equity-based Compen55</vt:lpstr>
      <vt:lpstr>Note 12 - License, Collaborat56</vt:lpstr>
      <vt:lpstr>Note 12 - License, Collaborat57</vt:lpstr>
      <vt:lpstr>Note 14 - Income Taxes (Details</vt:lpstr>
      <vt:lpstr>Note 14 - Income Taxes (Detai59</vt:lpstr>
      <vt:lpstr>Note 14 - Income Taxes (Detai60</vt:lpstr>
      <vt:lpstr>Note 14 - Income Taxes (Detai61</vt:lpstr>
      <vt:lpstr>Note 14 - Income Taxes (Detai62</vt:lpstr>
      <vt:lpstr>Note 14 - Income Taxes (Detai63</vt:lpstr>
      <vt:lpstr>Note 14 - Income Taxes (Detai64</vt:lpstr>
      <vt:lpstr>Note 15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7:32:01Z</dcterms:created>
  <dcterms:modified xmlns:dcterms="http://purl.org/dc/terms/" xmlns:xsi="http://www.w3.org/2001/XMLSchema-instance" xsi:type="dcterms:W3CDTF">2016-03-04T17:32:01Z</dcterms:modified>
  <dc:title xmlns:dc="http://purl.org/dc/elements/1.1/">Untitled</dc:title>
  <dc:description xmlns:dc="http://purl.org/dc/elements/1.1/"/>
  <dc:subject xmlns:dc="http://purl.org/dc/elements/1.1/"/>
  <cp:keywords/>
  <cp:category/>
</cp:coreProperties>
</file>